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Dispositions" sheetId="10" state="visible" r:id="rId10"/>
    <sheet xmlns:r="http://schemas.openxmlformats.org/officeDocument/2006/relationships" name="Investments in Owned Properties" sheetId="11" state="visible" r:id="rId11"/>
    <sheet xmlns:r="http://schemas.openxmlformats.org/officeDocument/2006/relationships" name="On-Campus Participating Propert" sheetId="12" state="visible" r:id="rId12"/>
    <sheet xmlns:r="http://schemas.openxmlformats.org/officeDocument/2006/relationships" name="Debt" sheetId="13" state="visible" r:id="rId13"/>
    <sheet xmlns:r="http://schemas.openxmlformats.org/officeDocument/2006/relationships" name="Stockholders' Equity _ Partners"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Derivative Instruments and Hedg"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Property Dispositions (Tables)" sheetId="25" state="visible" r:id="rId25"/>
    <sheet xmlns:r="http://schemas.openxmlformats.org/officeDocument/2006/relationships" name="Investments in Owned Properti26" sheetId="26" state="visible" r:id="rId26"/>
    <sheet xmlns:r="http://schemas.openxmlformats.org/officeDocument/2006/relationships" name="On-Campus Participating Prope27" sheetId="27" state="visible" r:id="rId27"/>
    <sheet xmlns:r="http://schemas.openxmlformats.org/officeDocument/2006/relationships" name="Debt (Tables)" sheetId="28" state="visible" r:id="rId28"/>
    <sheet xmlns:r="http://schemas.openxmlformats.org/officeDocument/2006/relationships" name="Stockholders' Equity _ Partne29" sheetId="29" state="visible" r:id="rId29"/>
    <sheet xmlns:r="http://schemas.openxmlformats.org/officeDocument/2006/relationships" name="Noncontrolling Interests (Table" sheetId="30" state="visible" r:id="rId30"/>
    <sheet xmlns:r="http://schemas.openxmlformats.org/officeDocument/2006/relationships" name="Incentive Award Plan (Tables)" sheetId="31" state="visible" r:id="rId31"/>
    <sheet xmlns:r="http://schemas.openxmlformats.org/officeDocument/2006/relationships" name="Fair Value Disclosures (Tables)" sheetId="32" state="visible" r:id="rId32"/>
    <sheet xmlns:r="http://schemas.openxmlformats.org/officeDocument/2006/relationships" name="Segments (Tables)"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Narrative (Detai" sheetId="40" state="visible" r:id="rId40"/>
    <sheet xmlns:r="http://schemas.openxmlformats.org/officeDocument/2006/relationships" name="Acquisitions - Summary of Acqui" sheetId="41" state="visible" r:id="rId41"/>
    <sheet xmlns:r="http://schemas.openxmlformats.org/officeDocument/2006/relationships" name="Property Dispositions - Narrati" sheetId="42" state="visible" r:id="rId42"/>
    <sheet xmlns:r="http://schemas.openxmlformats.org/officeDocument/2006/relationships" name="Property Dispositions - Summary" sheetId="43" state="visible" r:id="rId43"/>
    <sheet xmlns:r="http://schemas.openxmlformats.org/officeDocument/2006/relationships" name="Investments in Owned Properti44" sheetId="44" state="visible" r:id="rId44"/>
    <sheet xmlns:r="http://schemas.openxmlformats.org/officeDocument/2006/relationships" name="On-Campus Participating Prope45" sheetId="45" state="visible" r:id="rId45"/>
    <sheet xmlns:r="http://schemas.openxmlformats.org/officeDocument/2006/relationships" name="Debt - Summary of Outstanding C" sheetId="46" state="visible" r:id="rId46"/>
    <sheet xmlns:r="http://schemas.openxmlformats.org/officeDocument/2006/relationships" name="Debt - Narrative (Details)" sheetId="47" state="visible" r:id="rId47"/>
    <sheet xmlns:r="http://schemas.openxmlformats.org/officeDocument/2006/relationships" name="Debt - Summary of Senior Unsecu" sheetId="48" state="visible" r:id="rId48"/>
    <sheet xmlns:r="http://schemas.openxmlformats.org/officeDocument/2006/relationships" name="Stockholders' Equity _ Partne49" sheetId="49" state="visible" r:id="rId49"/>
    <sheet xmlns:r="http://schemas.openxmlformats.org/officeDocument/2006/relationships" name="Stockholders' Equity _ Partne50" sheetId="50" state="visible" r:id="rId50"/>
    <sheet xmlns:r="http://schemas.openxmlformats.org/officeDocument/2006/relationships" name="Noncontrolling Interests - Narr" sheetId="51" state="visible" r:id="rId51"/>
    <sheet xmlns:r="http://schemas.openxmlformats.org/officeDocument/2006/relationships" name="Noncontrolling Interests - Summ" sheetId="52" state="visible" r:id="rId52"/>
    <sheet xmlns:r="http://schemas.openxmlformats.org/officeDocument/2006/relationships" name="Incentive Award Plan - Narrativ" sheetId="53" state="visible" r:id="rId53"/>
    <sheet xmlns:r="http://schemas.openxmlformats.org/officeDocument/2006/relationships" name="Incentive Award Plan - Summary " sheetId="54" state="visible" r:id="rId54"/>
    <sheet xmlns:r="http://schemas.openxmlformats.org/officeDocument/2006/relationships" name="Incentive Award Plan - Summar55" sheetId="55" state="visible" r:id="rId55"/>
    <sheet xmlns:r="http://schemas.openxmlformats.org/officeDocument/2006/relationships" name="Derivative Instruments and He56" sheetId="56" state="visible" r:id="rId56"/>
    <sheet xmlns:r="http://schemas.openxmlformats.org/officeDocument/2006/relationships" name="Fair Value Disclosures - Financ" sheetId="57" state="visible" r:id="rId57"/>
    <sheet xmlns:r="http://schemas.openxmlformats.org/officeDocument/2006/relationships" name="Fair Value Disclosures - Estima" sheetId="58" state="visible" r:id="rId58"/>
    <sheet xmlns:r="http://schemas.openxmlformats.org/officeDocument/2006/relationships" name="Commitments and Contingencies -" sheetId="59" state="visible" r:id="rId59"/>
    <sheet xmlns:r="http://schemas.openxmlformats.org/officeDocument/2006/relationships" name="Segments - Narrative (Details)" sheetId="60" state="visible" r:id="rId60"/>
    <sheet xmlns:r="http://schemas.openxmlformats.org/officeDocument/2006/relationships" name="Segments - Schedule of Segment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8</t>
  </si>
  <si>
    <t>Jul. 27, 2018</t>
  </si>
  <si>
    <t>Document Information [Line Items]</t>
  </si>
  <si>
    <t>Entity Registrant Name</t>
  </si>
  <si>
    <t>AMERICAN CAMPUS COMMUNITIES INC</t>
  </si>
  <si>
    <t>Entity Central Index Key</t>
  </si>
  <si>
    <t>Trading Symbol</t>
  </si>
  <si>
    <t>acc</t>
  </si>
  <si>
    <t>Current Fiscal Year End Date</t>
  </si>
  <si>
    <t>--12-31</t>
  </si>
  <si>
    <t>Entity Filer Category</t>
  </si>
  <si>
    <t>Large Accelerated Filer</t>
  </si>
  <si>
    <t>Entity Common Stock Shares Outstanding (in shares)</t>
  </si>
  <si>
    <t>Document Type</t>
  </si>
  <si>
    <t>10-Q</t>
  </si>
  <si>
    <t>Document Period End Date</t>
  </si>
  <si>
    <t>Jun. 30,
		2018</t>
  </si>
  <si>
    <t>Amendment Flag</t>
  </si>
  <si>
    <t>false</t>
  </si>
  <si>
    <t>Document Fiscal Year Focus</t>
  </si>
  <si>
    <t>Document Fiscal Period Focus</t>
  </si>
  <si>
    <t>Q2</t>
  </si>
  <si>
    <t>AMERICAN CAMPUS COMMUNITIES OPERATING PARTNERSHIP, L.P.</t>
  </si>
  <si>
    <t>American Campus Communities Operating Partnership LP</t>
  </si>
  <si>
    <t>Non-accelerated Filer</t>
  </si>
  <si>
    <t>CONSOLIDATED BALANCE SHEETS - USD ($) $ in Thousands</t>
  </si>
  <si>
    <t>Dec. 31, 2017</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 net</t>
  </si>
  <si>
    <t>Unsecured notes, net</t>
  </si>
  <si>
    <t>Unsecured term loans, net</t>
  </si>
  <si>
    <t>Unsecured revolving credit facility</t>
  </si>
  <si>
    <t>Accounts payable and accrued expenses</t>
  </si>
  <si>
    <t>Other liabilities</t>
  </si>
  <si>
    <t>Total liabilities</t>
  </si>
  <si>
    <t>Commitments and contingencies (Note 13)</t>
  </si>
  <si>
    <t xml:space="preserve"> </t>
  </si>
  <si>
    <t>Redeemable noncontrolling interests</t>
  </si>
  <si>
    <t>American Campus Communities, Inc. and Subsidiaries stockholders’ equity:</t>
  </si>
  <si>
    <t>Common stock, $0.01 par value, 800,000,000 shares authorized, 136,615,244 and 136,362,728 shares issued and outstanding at June 30, 2018 and December 31, 2017, respectively</t>
  </si>
  <si>
    <t>Additional paid in capital</t>
  </si>
  <si>
    <t>Common stock held in rabbi trust, 69,603 and 63,778 shares at June 30, 2018 and December 31, 2017, respectively</t>
  </si>
  <si>
    <t>Accumulated earnings and dividends</t>
  </si>
  <si>
    <t>Accumulated other comprehensive loss</t>
  </si>
  <si>
    <t>Total American Campus Communities, Inc. and Subsidiaries stockholders’ equity</t>
  </si>
  <si>
    <t>Total equity</t>
  </si>
  <si>
    <t>Partners’ capital:</t>
  </si>
  <si>
    <t>Total liabilities and equity</t>
  </si>
  <si>
    <t>Owned properties, net</t>
  </si>
  <si>
    <t>On-campus participating properties, net</t>
  </si>
  <si>
    <t>Partially owned properties</t>
  </si>
  <si>
    <t>Noncontrolling interests - partially owned properties</t>
  </si>
  <si>
    <t>General partner - 12,222 OP units outstanding at both June 30, 2018 and December 31, 2017</t>
  </si>
  <si>
    <t>Limited partner - 136,672,625 and 136,414,284 OP units outstanding at June 30, 2018 and December 31, 2017, respectively</t>
  </si>
  <si>
    <t>Total partners’ capital</t>
  </si>
  <si>
    <t>Total capital</t>
  </si>
  <si>
    <t>AMERICAN CAMPUS COMMUNITIES OPERATING PARTNERSHIP, L.P. | Owned properties, net</t>
  </si>
  <si>
    <t>AMERICAN CAMPUS COMMUNITIES OPERATING PARTNERSHIP, L.P. | On-campus participating properties, net</t>
  </si>
  <si>
    <t>AMERICAN CAMPUS COMMUNITIES OPERATING PARTNERSHIP, L.P. | Partially owned properties</t>
  </si>
  <si>
    <t>CONSOLIDATED BALANCE SHEETS (Parenthetical) - USD ($) $ in Thousand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shares)</t>
  </si>
  <si>
    <t>Limited partner, OP units outstanding (in shares)</t>
  </si>
  <si>
    <t>Consolidated variable interest entities' assets</t>
  </si>
  <si>
    <t>Investments in real estate, net | AMERICAN CAMPUS COMMUNITIES OPERATING PARTNERSHIP, L.P.</t>
  </si>
  <si>
    <t>Cash, cash equivalents and restricted cash</t>
  </si>
  <si>
    <t>Cash, cash equivalents and restricted cash | AMERICAN CAMPUS COMMUNITIES OPERATING PARTNERSHIP, L.P.</t>
  </si>
  <si>
    <t>Other assets | AMERICAN CAMPUS COMMUNITIES OPERATING PARTNERSHIP, L.P.</t>
  </si>
  <si>
    <t>Secured mortgage and construction debt, net</t>
  </si>
  <si>
    <t>Consolidated variable interest entities' liabilities</t>
  </si>
  <si>
    <t>Secured mortgage and construction debt, net | AMERICAN CAMPUS COMMUNITIES OPERATING PARTNERSHIP, L.P.</t>
  </si>
  <si>
    <t>Accounts payable, accrued expenses and other liabilities</t>
  </si>
  <si>
    <t>Accounts payable, accrued expenses and other liabilities | AMERICAN CAMPUS COMMUNITIES OPERATING PARTNERSHIP, L.P.</t>
  </si>
  <si>
    <t>CONSOLIDATED STATEMENTS OF COMPREHENSIVE INCOME - USD ($) $ in Thousands</t>
  </si>
  <si>
    <t>3 Months Ended</t>
  </si>
  <si>
    <t>Jun. 30, 2017</t>
  </si>
  <si>
    <t>Revenues:</t>
  </si>
  <si>
    <t>Third-party development services</t>
  </si>
  <si>
    <t>Third-party management services</t>
  </si>
  <si>
    <t>Resident services</t>
  </si>
  <si>
    <t>Total revenues</t>
  </si>
  <si>
    <t>Operating expenses (income):</t>
  </si>
  <si>
    <t>Third-party development and management services</t>
  </si>
  <si>
    <t>General and administrative</t>
  </si>
  <si>
    <t>Depreciation and amortization</t>
  </si>
  <si>
    <t>Ground/facility leases</t>
  </si>
  <si>
    <t>Provision for real estate impairment</t>
  </si>
  <si>
    <t>Other operating income</t>
  </si>
  <si>
    <t>Total operating expenses</t>
  </si>
  <si>
    <t>Operating income</t>
  </si>
  <si>
    <t>Nonoperating income (expenses):</t>
  </si>
  <si>
    <t>Interest income</t>
  </si>
  <si>
    <t>Interest expense</t>
  </si>
  <si>
    <t>Amortization of deferred financing costs</t>
  </si>
  <si>
    <t>Gain (Loss) on Disposition of Real Estate, Discontinued Operations</t>
  </si>
  <si>
    <t>Loss from early extinguishment of debt</t>
  </si>
  <si>
    <t>Total nonoperating income (expenses)</t>
  </si>
  <si>
    <t>Income (loss) before income taxes</t>
  </si>
  <si>
    <t>Income tax provision</t>
  </si>
  <si>
    <t>Net income (loss)</t>
  </si>
  <si>
    <t>Net income attributable to noncontrolling interests</t>
  </si>
  <si>
    <t>Net income (loss) attributable to ACC, Inc. and Subsidiaries common stockholders</t>
  </si>
  <si>
    <t>Other comprehensive income</t>
  </si>
  <si>
    <t>Change in fair value of interest rate swaps and other</t>
  </si>
  <si>
    <t>Comprehensive income (loss)</t>
  </si>
  <si>
    <t>Net income (loss) per share attributable to ACC, Inc. and Subsidiaries common stockholders</t>
  </si>
  <si>
    <t>Basic and diluted (in dollars per share)</t>
  </si>
  <si>
    <t>Weighted-average common shares outstanding</t>
  </si>
  <si>
    <t>Basic (in shares)</t>
  </si>
  <si>
    <t>Diluted (in shares)</t>
  </si>
  <si>
    <t>Weighted-average common units outstanding</t>
  </si>
  <si>
    <t>Distributions declared per common share (in dollars per share)</t>
  </si>
  <si>
    <t>Owned properties</t>
  </si>
  <si>
    <t>Operating lease revenue</t>
  </si>
  <si>
    <t>Owned properties and On-campus participating properties</t>
  </si>
  <si>
    <t>On-campus participating properties</t>
  </si>
  <si>
    <t>Series A preferred unit distributions</t>
  </si>
  <si>
    <t>Net income (loss) attributable to common unitholders</t>
  </si>
  <si>
    <t>Net income (loss) per unit attributable to common unitholders</t>
  </si>
  <si>
    <t>Basic and diluted (in dollars per unit)</t>
  </si>
  <si>
    <t>Basic (in units)</t>
  </si>
  <si>
    <t>Diluted (in units)</t>
  </si>
  <si>
    <t>Distributions declared per common unit (in dollars per unit)</t>
  </si>
  <si>
    <t>AMERICAN CAMPUS COMMUNITIES OPERATING PARTNERSHIP, L.P. | Owned properties</t>
  </si>
  <si>
    <t>AMERICAN CAMPUS COMMUNITIES OPERATING PARTNERSHIP, L.P. | On-campus participating properties</t>
  </si>
  <si>
    <t>CONSOLIDATED STATEMENT OF CHANGES IN EQUITY/ CAPITAL - 6 months ended Jun. 30, 2018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Partially owned properties</t>
  </si>
  <si>
    <t>AMERICAN CAMPUS COMMUNITIES OPERATING PARTNERSHIP, L.P.Accumulated Other Comprehensive Loss</t>
  </si>
  <si>
    <t>AMERICAN CAMPUS COMMUNITIES OPERATING PARTNERSHIP, L.P.Noncontrolling Interests - Partially Owned PropertiesPartially owned properties</t>
  </si>
  <si>
    <t>General PartnerAMERICAN CAMPUS COMMUNITIES OPERATING PARTNERSHIP, L.P.</t>
  </si>
  <si>
    <t>Limited PartnerAMERICAN CAMPUS COMMUNITIES OPERATING PARTNERSHIP, L.P.</t>
  </si>
  <si>
    <t>Equity, December 31, 2017 (in shares) at Dec. 31, 2017</t>
  </si>
  <si>
    <t>Equity, December 31, 2017 at Dec. 31, 2017</t>
  </si>
  <si>
    <t>Capital, December 31, 2017 (in units) at Dec. 31, 2017</t>
  </si>
  <si>
    <t>Capital, December 31, 2017 at Dec. 31, 2017</t>
  </si>
  <si>
    <t>Increase (Decrease) in Stockholders' Equity [Roll Forward]</t>
  </si>
  <si>
    <t>Adjustments to reflect redeemable limited partners’ interest at fair value</t>
  </si>
  <si>
    <t>Amortization of restricted stock awards and vesting of restricted stock units (in shares)</t>
  </si>
  <si>
    <t>Amortization of restricted stock awards and vesting of restricted stock units</t>
  </si>
  <si>
    <t>Vesting of restricted stock awards (in shares)</t>
  </si>
  <si>
    <t>Vesting of restricted stock awards</t>
  </si>
  <si>
    <t>Distributions to common and restricted stockholders</t>
  </si>
  <si>
    <t>Distributions</t>
  </si>
  <si>
    <t>Contributions by noncontrolling interests - partially owned properties</t>
  </si>
  <si>
    <t>Distributions to noncontrolling interests - partially owned properties</t>
  </si>
  <si>
    <t>Change in ownership of consolidated subsidiary</t>
  </si>
  <si>
    <t>Conversion of common and preferred operating partnership units to common stock (in shares)</t>
  </si>
  <si>
    <t>Conversion of common and preferred operating partnership units to common stock</t>
  </si>
  <si>
    <t>Withdrawal from deferred compensation plan, net of deposits (in shares)</t>
  </si>
  <si>
    <t>Deposits to deferred compensation plan, net of withdrawals</t>
  </si>
  <si>
    <t>Equity, June 30, 2018 (in shares) at Jun. 30, 2018</t>
  </si>
  <si>
    <t>Equity, June 30, 2018 at Jun. 30, 2018</t>
  </si>
  <si>
    <t>Capital, June 30, 2018 (in units) at Jun. 30, 2018</t>
  </si>
  <si>
    <t>Capital, June 30, 2018 at Jun. 30, 2018</t>
  </si>
  <si>
    <t>CONSOLIDATED STATEMENTS OF CASH FLOWS - USD ($) $ in Thousands</t>
  </si>
  <si>
    <t>Operating activities</t>
  </si>
  <si>
    <t>Net income</t>
  </si>
  <si>
    <t>Adjustments to reconcile net income to net cash provided by operating activities:</t>
  </si>
  <si>
    <t>(Gain) loss from disposition of real estate</t>
  </si>
  <si>
    <t>Amortization of deferred financing costs and debt premiums/discounts</t>
  </si>
  <si>
    <t>Share-based compensation</t>
  </si>
  <si>
    <t>Amortization of interest rate swap terminations and other</t>
  </si>
  <si>
    <t>Changes in operating assets and liabilities:</t>
  </si>
  <si>
    <t>Net cash provided by operating activities</t>
  </si>
  <si>
    <t>Investing activities</t>
  </si>
  <si>
    <t>Proceeds from disposition of properties</t>
  </si>
  <si>
    <t>Cash paid for acquisition of operating and under development properties</t>
  </si>
  <si>
    <t>Cash paid for land acquisitions</t>
  </si>
  <si>
    <t>Purchase of corporate furniture, fixtures and equipment</t>
  </si>
  <si>
    <t>Net cash used in investing activities</t>
  </si>
  <si>
    <t>Financing activities</t>
  </si>
  <si>
    <t>Proceeds from sale of common stock</t>
  </si>
  <si>
    <t>Offering costs</t>
  </si>
  <si>
    <t>Pay-off of mortgage and construction loans</t>
  </si>
  <si>
    <t>Defeasance costs related to early extinguishment of debt</t>
  </si>
  <si>
    <t>Pay-off of unsecured term loans</t>
  </si>
  <si>
    <t>Proceeds from unsecured term loan</t>
  </si>
  <si>
    <t>Proceeds from revolving credit facility</t>
  </si>
  <si>
    <t>Paydowns of revolving credit facility</t>
  </si>
  <si>
    <t>Proceeds from construction loans</t>
  </si>
  <si>
    <t>Proceeds from mortgage loans</t>
  </si>
  <si>
    <t>Scheduled principal payments on debt</t>
  </si>
  <si>
    <t>Debt issuance and assumption costs</t>
  </si>
  <si>
    <t>Contributions by noncontrolling interests</t>
  </si>
  <si>
    <t>Taxes paid on net-share settlements</t>
  </si>
  <si>
    <t>Distributions to noncontrolling interests</t>
  </si>
  <si>
    <t>Net cash (used in) provided by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Non-cash contribution from noncontrolling interest</t>
  </si>
  <si>
    <t>Non-cash consideration exchanged in purchase of land parcel</t>
  </si>
  <si>
    <t>Change in accrued construction in progress</t>
  </si>
  <si>
    <t>Change in fair value of derivative instruments, net</t>
  </si>
  <si>
    <t>Change in fair value of redeemable noncontrolling interests</t>
  </si>
  <si>
    <t>Supplemental disclosure of cash flow information</t>
  </si>
  <si>
    <t>Cash paid for interest, net of amounts capitalized</t>
  </si>
  <si>
    <t>Capital expenditures for owned properties/on-campus participating properties</t>
  </si>
  <si>
    <t>Investments in owned properties under development</t>
  </si>
  <si>
    <t>Proceeds from issuance of common units in exchange for contributions, net</t>
  </si>
  <si>
    <t>Distributions paid</t>
  </si>
  <si>
    <t>AMERICAN CAMPUS COMMUNITIES OPERATING PARTNERSHIP, L.P. | Common and preferred units</t>
  </si>
  <si>
    <t>AMERICAN CAMPUS COMMUNITIES OPERATING PARTNERSHIP, L.P. | Unvested restricted award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June 30, 2018 , ACC Holdings held an ownership interest in ACCOP of less than 1% . The limited partners of ACCOP are ACC and other limited partners consisting of current and former members of management and nonaffiliated third parties. As of June 30, 2018 , ACC owned an approximate 99.3%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June 30, 2018 , the Company’s property portfolio contained 168 properties with approximately 103,500 beds. The Company’s property portfolio consisted of 131 owned off-campus student housing properties that are in close proximity to colleges and universities, 32 American Campus Equity (“ACE®”) properties operated under ground/facility leases with 15 university systems and five on-campus participating properties operated under ground/facility leases with the related university systems. Of the 168 properties, 15 were under development as of June 30, 2018 , and when completed will consist of a total of approximately 10,1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June 30, 2018 , also through one of ACC’s TRSs, the Company provided third-party management and leasing services for 34 properties that represented approximately 28,400 beds. Third-party management and leasing services are typically provided pursuant to management contracts that have initial terms that range from one to five years . As of June 30, 2018 , the Company’s total owned and third-party managed portfolio included 202 properties with approximately 131,900 beds.</t>
  </si>
  <si>
    <t>Summary of Significant Accounting Policies</t>
  </si>
  <si>
    <t>Accounting Policies [Abstract]</t>
  </si>
  <si>
    <t>Summary of Significant Accounting Policies 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February 2016, the Financial Accounting Standards Board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6-13, “Financial Instruments-Credit Losses (Topic 326): Measurement of Credit Losses on Financial Instruments” January 1, 2020 Recently Adopted Accounting Pronouncements Accounting Standards Update 2016-18 (“ASU 2016-18”), “Statement of Cash Flows: Restricted Cash” On January 1, 2018, the Company adopted ASU 2016-18. The amendments in this update require the change in restricted cash to be reported with cash and cash equivalents when reconciling between beginning and ending amounts in the statements of cash flows. The Company applied the amendments retrospectively to each period presented in the consolidated statements of cash flows of the Company. Prior to the adoption of ASU 2016-18, the Company reported the change in restricted cash within operating, investing, and financing activities in its consolidated statement of cash flows. As a result of the Company’s adoption of this standard and the retrospective application, cash and cash equivalents in the consolidated statements of cash flows as of June 30, 2017 increased by approximately $28.3 million to reflect the inclusion of the restricted cash balance at the end of the period, net cash provided by operating activities for the six months ended June 30, 2017 increased by approximately $2.2 million , net cash used in investing activities increased by approximately $0.3 million , and net cash provided by financing activities increased by approximately $1.6 million . Accounting Standards Update 2014-09 (“ASU 2014-09”), “Revenue From Contracts With Customers (Topic 606)” On January 1, 2018, the Company adopted ASU 2014-09 and all related clarifying Accounting Standards Updates associated with ASU 2014-09.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the new revenue standard using the modified retrospective approach, and elected to apply the practical expedient to only assess the recognition of revenue for open contracts during the transition period. The effect of adoption did not have a material impact on the Company’s consolidated financial statements and there was no adjustment to the opening balance of retained earnings at January 1, 2018. The comparative information has not been restated and continues to be reported under the accounting standards in effect for that period. Under the new standard there was a change in the way the Company determines the unit of account for its third-party development projects. Under the previous guidance, the Company segmented revenue recognition between the development and construction phases of its contracts, recognizing each using the proportional performance method and the percentage of completion method, respectively. Under the new guidance, the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e adoption of ASU 2014-09 resulted in differences in the timing and pattern of revenue recognition for such third-party development and construction management contracts; however, the change did not have a material impact on the Company’s consolidated financial statements. Third-party management services revenues consist of base fees earned as a result of managing all aspects of the property’s day-to-day operations, and incentive fees based on the managed property’s operating measures. There was no change in the Company’s recognition of base management fees. Incentive management fees were previously recognized when the incentive criteria had been met. Under the new guidance, incentive fees are estimated using the expected value approach and are included in the transaction price only to the extent that a significant revenue reversal is not likely to occur; however, the change did not have a material impact on the Company’s consolidated financial statements. There was no change to the Company’s revenue recognition methods for ancillary services and other non-lease related revenues as a result of the adoption of ASU 2014-09. Rental income from leasing arrangements is specifically excluded from ASU 2014-09, and is being evaluated as part of the adoption of the lease accounting standard, ASU 2016-02, discussed above. Accounting Standards Update 2017-05 (“ASU 2017-05”), “Other Income-Gains and Losses from the Derecognition of Nonfinancial Assets (Subtopic 610-20): Clarifying the Scope of Asset Derecognition Guidance and Accounting for Partial Sales of Nonfinancial Assets” On January 1, 2018, in conjunction with the adoption of ASU 2014-09, discussed above, the Company adopted ASU 2017-05.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adoption of ASU 2017-05 did not have a material impact on the consolidated financial statements given the simplicity of the Company’s historical disposition transactions. Other In addition, on January 1, 2018, the Company adopted the following accounting pronouncements which did not have a material effect on the Company’s consolidated financial statements: • ASU 2017-09, “Compensation—Stock Compensation (Topic 718): Scope of Modification Accounting” • ASU 2016-15, “Statement of Cash Flows (Topic 230): Classification of Certain Cash Receipts and Cash Payment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7 .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4.0 million and $5.7 million was capitalized during the three months ended June 30, 2018 and 2017 , respectively, and interest totaling approximately $7.0 million and $10.1 million was capitalized during the six months ended June 30, 2018 and 2017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June 30, 2018 .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June 30, 2018 . 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2 operating properties and three in-process development properties, three properties subject to presale arrangements, and five properties owned under the on-campus participating property structure. Third-Party Development Services Cost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June 30, 2018 , the Company has deferred approximately $8.9 million in pre-development costs related to third-party and owned development projects that have not yet commenced construction. Such costs are included in other assets on the accompanying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and six months ended June 30, 2018 and 2017 , but were not included in the computation of diluted earnings per share because the effects of their inclusion would be anti-dilutive. Three Months Ended Six Months Ended 2018 2017 2018 2017 Common OP Units (Note 9) 938,683 1,029,131 947,759 1,029,131 Preferred OP Units (Note 9) 77,513 77,513 77,513 77,513 Unvested restricted stock awards (Note10) — 881,306 — — Total potentially dilutive securities 1,016,196 1,987,950 1,025,272 1,106,644 The following is a summary of the elements used in calculating basic and diluted earnings per share: Three Months Ended Six Months Ended 2018 2017 2018 2017 Numerator – basic and diluted earnings per share: Net income (loss) $ 45,990 $ (2,653 ) $ 72,240 $ 31,796 Net loss (income) attributable to noncontrolling interests 19 (109 ) (304 ) (508 ) Net income (loss) attributable to common stockholders 46,009 (2,762 ) 71,936 31,288 Amount allocated to participating securities (377 ) (389 ) (883 ) (857 ) Net income (loss) attributable to common stockholders $ 45,632 $ (3,151 ) $ 71,053 $ 30,431 Denominator: Basic weighted average common shares outstanding 136,677,255 134,614,418 136,599,816 133,837,748 Unvested restricted stock awards (Note 10) 899,111 — 936,552 907,444 Diluted weighted average common shares outstanding 137,576,366 134,614,418 137,536,368 134,745,192 Earnings per share: Net income (loss) attributable to common stockholders - basic and diluted $ 0.33 $ (0.02 ) $ 0.52 $ 0.23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Six Months Ended 2018 2017 2018 2017 Numerator – basic and diluted earnings per unit: Net income (loss) $ 45,990 $ (2,653 ) $ 72,240 $ 31,796 Net loss (income) attributable to noncontrolling interests – partially owned properties 366 (97 ) 252 (202 ) Series A preferred unit distributions (31 ) (31 ) (62 ) (62 ) Amount allocated to participating securities (377 ) (389 ) (883 ) (857 ) Net income (loss) attributable to common unitholders $ 45,948 $ (3,170 ) $ 71,547 $ 30,675 Denominator: Basic weighted average common units outstanding 137,615,938 135,643,549 137,547,575 134,866,879 Unvested restricted stock awards (Note 10) 899,111 — 936,552 907,444 Diluted weighted average common units outstanding 138,515,049 135,643,549 138,484,127 135,774,323 Earnings per unit: Net income (loss) attributable to common unitholders - basic and diluted $ 0.33 $ (0.02 ) $ 0.52 $ 0.23</t>
  </si>
  <si>
    <t>Acquisitions</t>
  </si>
  <si>
    <t>Business Combinations [Abstract]</t>
  </si>
  <si>
    <t>Acquisitions Presale Development Projects: During the six months ended June 30, 2018 , the Company entered into two presale agreements to purchase two properties under development. The Company is obligated to purchase the properties for approximately $107.3 million , which includes the contractual purchase price and the cost of elected upgrades, as long as the developer meets certain construction completion deadlines and other closing conditions. Property Location Primary University Served Project Type Beds Scheduled Completion The Flex at Stadium Centre Tallahassee, FL Florida State University Off-campus 340 August 2019 959 Franklin (1) Eugene, OR University of Oregon Off-campus 443 September 2019 783 (1) As part of the presale agreement, the Company provided $15.6 million of mezzanine financing to the project. Land Acquisitions: During the six months ended June 30, 2017 , the Company purchased four land parcels for a total purchase price of approximately $11.1 million . Total cash consideration was approximately $8.0 million . The difference between the fair value of the land and the cash consideration represents non-cash consideration. In addition, the Company made an initial investment of $9.0 million in a joint venture that holds a land parcel with fair value of $12.0 million . Property Acquisitions: During the six months ended June 30, 2017 , the Company acquired the following wholly-owned properties for a total purchase price of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Property Location Primary University Served Acquisition Date Beds The Arlie Arlington, TX University of Texas Arlington April 2017 598 TWELVE at U District Seattle, WA University of Washington June 2017 384 982</t>
  </si>
  <si>
    <t>Property Dispositions</t>
  </si>
  <si>
    <t>Discontinued Operations and Disposal Groups [Abstract]</t>
  </si>
  <si>
    <t xml:space="preserve">Property Dispositions Property Dispositions: In May 2018, the Company sold the following portfolio of three owned properties for approximately $245.0 million , resulting in net proceeds of approximately $242.3 million . The combined net gain on the portfolio disposition totaled approximately $42.3 million . Property Location Primary University Served Beds Icon Plaza Los Angeles, CA University of Southern California 253 West 27th Place Los Angeles, CA University of Southern California 475 The Standard Athens, GA University of Georgia 610 1,338 During the six months ended June 30, 2017 , the Company sold The Province - Dayton, an owned property located near Wright State University in Dayton, Ohio, containing 657 beds for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Joint Venture Activity : In May 2018, the Company executed an agreement to enter into a joint venture arrangement with Allianz Real Estate (the “ACC / Allianz Joint Venture Transaction”). The transaction included the sale of a partial ownership interest in a portfolio of seven owned properties, containing 4,611 beds, through a joint venture arrangement. The joint venture transaction involved the joint venture partner making a cash contribution of approximately $373.1 million in exchange for a 45% ownership interest. As part of the transaction, the joint venture issued $330 million of secured mortgage debt. For further discussion refer to Note 7 . The joint venture was determined to be a VIE. As the Company retained control of the properties after the joint venture transaction, it was deemed the primary beneficiary. As such, the Company’s contribution of the properties to the joint venture was recorded at net book value, and the joint venture is included in the Company’s consolidated financial statements contained herein. The joint venture partner’s ownership interest in the joint venture is accounted for as noncontrolling interest. For further discussion refer to Note 9 . The difference between the joint venture partner’s cash contribution and its proportional share of the net book value of the properties was recorded in additional paid in capital in the Company’s consolidated balance sheets and consolidated statement of changes in equity. </t>
  </si>
  <si>
    <t>Investments in Owned Properties</t>
  </si>
  <si>
    <t>Real Estate Properties [Line Items]</t>
  </si>
  <si>
    <t>Investments in Owned Properties Owned properties, both wholly-owned and those owned through investments in VIEs, consisted of the following: June 30, 2018 December 31, 2017 Land (1) $ 626,991 $ 646,991 Buildings and improvements 5,915,120 6,096,527 Furniture, fixtures and equipment 348,579 348,828 Construction in progress 664,098 393,045 7,554,788 7,485,391 Less accumulated depreciation (1,122,049 ) (1,035,027 ) Owned properties, net $ 6,432,739 $ 6,450,364 (1) The land balance above includes undeveloped land parcels with book values of approximately $38.0 million as of June 30, 2018 and December 31, 2017 . It also includes land totaling approximately $34.7 million and $29.9 million as of June 30, 2018 and December 31, 2017 , respectively, related to properties under development.</t>
  </si>
  <si>
    <t>On-Campus Participating Properties</t>
  </si>
  <si>
    <t>On-Campus Participating Properties On-campus participating properties are as follows: Historical Cost Lessor/University Lease Commencement Required Debt June 30, 2018 December 31, 2017 Texas A&amp;M University System / Prairie View A&amp;M University (1) 2/1/1996 9/1/2023 $ 44,639 $ 44,364 Texas A&amp;M University System / Texas A&amp;M International 2/1/1996 9/1/2023 7,010 6,923 Texas A&amp;M University System / Prairie View A&amp;M University (2) 10/1/1999 8/31/2025 28,490 27,802 8/31/2028 University of Houston System / University of Houston (3) 9/27/2000 8/31/2035 36,141 36,062 West Virginia University System / West Virginia University 7/16/2013 7/16/2045 45,239 44,845 161,519 159,996 Accumulated amortization (82,086 ) (78,192 ) On-campus participating properties, net $ 79,433 $ 81,804 (1) Consists of three phases placed in service between 1996 and 1998. (2) Consists of two phases placed in service in 2000 and 2003. (3) Consists of two phases placed in service in 2001 and 2005.</t>
  </si>
  <si>
    <t>Debt</t>
  </si>
  <si>
    <t>Debt Disclosure [Abstract]</t>
  </si>
  <si>
    <t>Debt A summary of the Company’s outstanding consolidated indebtedness, including unamortized debt premiums and discounts, is as follows: June 30, 2018 December 31, 2017 Debt secured by owned properties: Mortgage loans payable: Unpaid principal balance $ 767,383 $ 496,557 Unamortized deferred financing costs (2,188 ) (2,144 ) Unamortized debt premiums 14,048 19,006 779,243 513,419 Construction loans payable (1) 113,330 51,780 Unamortized deferred financing costs (1,150 ) (888 ) 891,423 564,311 Debt secured by on-campus participating properties: Mortgage loans payable (2) 68,802 69,776 Bonds payable 30,575 30,575 Unamortized deferred financing costs (584 ) (642 ) 98,793 99,709 Total secured mortgage, construction and bond debt 990,216 664,020 Unsecured notes, net of unamortized OID and deferred financing costs (3) 1,587,148 1,585,855 Unsecured term loans, net of unamortized deferred financing costs (4) 198,593 647,044 Unsecured revolving credit facility 51,300 127,600 Total debt, net $ 2,827,257 $ 3,024,519 (1) Construction loans payable relates to construction loans partially financing the development of six presale development projects. These properties are owned by entities determined to be VIEs for which the Company is the primary beneficiary. The creditors of these construction loans do not have recourse to the assets of the Company. (2) The creditors of mortgage loans payable related to on-campus participating properties do not have recourse to the assets of the Company. (3) Includes net unamortized original issue discount (“OID”) of $1.8 million and $1.9 million at June 30, 2018 and December 31, 2017 , respectively, and net unamortized deferred financing costs of $11.1 million and $12.2 million at June 30, 2018 and December 31, 2017 , respectively. (4) Includes net unamortized deferred financing costs of $1.4 million and $3.0 million at June 30, 2018 and December 31, 2017 , respectively. Mortgage and Construction Loans Payable During the six months ended June 30, 2018 , the Company paid off approximately $55.9 million of fixed rate mortgage debt secured by three owned properties. Additionally, during the six months ended June 30, 2018 , the Company paid $2.7 million in debt defeasance costs associated with the early pay-off of mortgage loans in connection with the sale of one owned property and one owned property included in the ACC / Allianz Joint Venture Transaction (see Note 4 ). These costs were partially offset by the net write-off of $1.9 million of premiums and deferred financing costs, resulting in a loss from early extinguishment of debt of $0.8 million . During the six months ended June 30, 2017 , the Company did not pay off any fixed rate mortgage debt. In May 2018, as part of the ACC / Allianz Joint Venture Transaction, the joint venture issued $330 million of fixed rate secured mortgage debt with a coupon of 4.07% and the full amount of principal due at maturity in June 2028 (see Note 4 ). In May 2017, the lender of the non-recourse mortgage loan secured by Blanton Common, a property located near Valdosta State University which was inherit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June 2017, the Company recorded an impairment charge for this property of $15.3 million . In August 2017, the property transferred to receivership and a third-party manager began managing the property on behalf of the lender. As of June 30, 2018 , the Company was cooperating with the lender to allow for a consensual foreclosure process upon which the property will be surrendered to the lender in satisfaction of the mortgage loan. Unsecured Notes The Company has issued the following senior unsecured notes: Date Issued Amount % of Par Value Coupon Yield Original Issue Discount Term (Years) April 2013 $ 400,000 99.659 3.750 % 3.791 % $ 1,364 10 June 2014 400,000 99.861 4.125 % 4.269 % (1) 556 10 September 2015 400,000 99.811 3.350 % 3.391 % 756 5 October 2017 400,000 99.912 3.625 % 3.635 % 352 10 $ 1,600,000 $ 3,028 (1) The yield includes the effect of the amortization of interest rate swap terminations (see Note 11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June 30, 2018 , the Company was in compliance with all such covenants. Unsecured Revolving Credit Facility In January 2017, the Company entered into the Fifth Amended and Restated Credit Agreement (the “Agreement”). Pursuant to the Agreement, the Company increased the size of its unsecured revolving credit facility from $500 million to $700 million , which may be expanded by up to an additional $500 million upon the satisfaction of certain conditions. In connection with the Agreement, the maturity date of the revolving credit facility was extended from March 2018 to March 2022.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700 million revolving credit facility. As of June 30, 2018 , the revolving credit facility bore interest at a weighted average annual rate of 3.28% ( 2.08% + 1.00% spread + 0.20% facility fee), and availability under the revolving credit facility totaled $648.7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June 30, 2018 , the Company was in compliance with all such covenants. Unsecured Term Loans In May 2018, the Company repaid the $300 million unsecured term loan (“Term Loan III Facility”) and the $150 million unsecured term loan (“Term Loan I Facility”) which were due to mature in September 2018 and March 2021, respectively, using the proceeds from the sale of a partial interest in a portfolio of seven owned properties and the portfolio sale of three owned properties (see Note 4 ). In connection with the pay-off of the Term Loan III Facility and Term Loan I Facility, the Company accelerated the amortization of $0.9 million of deferred financing costs. In June 2017, the Company entered into an Unsecured Term Loan Credit Agreement (the “Term Loan II Facility”) totaling $200 million . The maturity date of the Term Loan II Facility is June 2022. The agreement has an accordion feature that allows the Company to expand the amount by up to an additional $100 million , subject to the satisfaction of certain conditions. The weighted average annual rate on the Term Loan II Facility was 3.10% ( 2.00% + 1.10% spread), at June 30, 2018 . The terms of the term loan facilities described above include certain restrictions and covenants consistent with those of the unsecured revolving credit facility discussed above. As of June 30, 2018 , the Company was in compliance with all such covenants.</t>
  </si>
  <si>
    <t>Stockholders' Equity / Partners' Capital</t>
  </si>
  <si>
    <t>Stockholders' Equity Note [Abstract]</t>
  </si>
  <si>
    <t>Stockholders’ Equity / Partners’ Capital Stockholders’ Equity - Company In May 2018, the Company renewed its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233.0 million that were not sold under the company's previous ATM equity program that expired in May 2018.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three and six months ended June 30, 2018 . The following table presents activity under the Company’s previous ATM equity program during the three and six months ended June 30, 2017 : Three Months Ended Six Months Ended Total net proceeds $ 124,745 $ 187,403 Commissions paid to sales agents $ 1,573 $ 2,354 Weighted average price per share $ 47.69 $ 48.34 Shares of common stock sold 2,648,735 3,925,456 As of June 30, 2018 , the Company had approximately $500.0 million available for issuance under its ATM Equity Program. In 2015, the Company established a Non-Qualified Deferred Compensation Plan (“Deferred Compensation Plan”) maintained for the benefit of certain employees and members of the Company’s Board of Directors, in which vested share awards (see Note 10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six months ended June 30, 2018 , 12,956 and 7,131 shares of vested stock were deposited into and withdrawn from the Deferred Compensation Plan, respectively. As of June 30, 2018 , 69,603 shares of ACC’s common stock were held in the Deferred Compensation Plan. Partners’ Capital – Operating Partnership In connection with the issuance of common shares under the ATM Equity Program discussed above, ACCOP issued a number of Common OP Units to ACC equivalent to the number of common shares issued by ACC.</t>
  </si>
  <si>
    <t>Noncontrolling Interests</t>
  </si>
  <si>
    <t>Noncontrolling Interest [Abstract]</t>
  </si>
  <si>
    <t>Noncontrolling Interests Interests in Consolidated Real Estate Joint Ventures and Presale Arrangements Noncontrolling interests - partially owned properties: As of June 30, 2018 , the Operating Partnership consolidates four joint ventures that own and operate ten owned off-campus properties, including the ACC / Allianz Joint Venture Transaction discussed in Note 4 . Additionally, the Company has entered into three presale agreements to purchase three in-process development properties.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As part of an agreement to acquire a portfolio of seven student housing properties from affiliates of Core Spaces and DRW Real Estate Investments (the “Core Transaction”), the Company entered into two joint ventures (the “Core Joint Ventures”) in the third quarter of 2017.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Core Joint Ventures is classified as “redeemable noncontrolling interests” and “redeemable limited partners” in the mezzanine section of the accompanying consolidated balance sheets of ACC and the Operating Partnership, respectively. During the six months ended June 30, 2018 , there were no changes in the redemption value of redeemable noncontrolling interests that resulted from a change in the fair value of the net assets held by the Core Joint Ventures. The third-party partners’ share of the income or loss of the joint ventures described above is calculated based on the partners’ economic interest in the joint ventures and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redeemable noncontrolling interests (ACC) / redeemable limited partners (Operating Partnership) related to OP Units on the accompanying consolidated balance shee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June 30, 2018 and December 31, 2017 , respectively, approximately 0.7% and 0.8% of the equity interests of the Operating Partnership were held by owners of Common OP Units and Preferred OP Units not held by ACC or ACC Holdings. During the six months ended June 30, 2018 , 68,448 Common OP Units were converted into an equal number of shares of ACC’s common stock. During the year ended December 31, 2017 , 22,000 Common OP Units were converted into an equal number of shares of ACC’s common stock. Below is a table summarizing the activity of redeemable noncontrolling interests (ACC) / redeemable limited partners (Operating Partnership) for the six months ended June 30, 2018 , which includes both the redeemable joint venture partners and OP Units discussed above: Balance, December 31, 2017 $ 132,169 Net income 554 Distributions, net of contributions (836 ) Conversion of OP Units into shares of ACC common stock (478 ) Adjustments to reflect OP Units at fair value (100 ) Balance, June 30, 2018 $ 131,309</t>
  </si>
  <si>
    <t>Incentive Award Plan</t>
  </si>
  <si>
    <t>Disclosure of Compensation Related Costs, Share-based Payments [Abstract]</t>
  </si>
  <si>
    <t>Incentive Award Plan In May 2018, the Company’s stockholders approved the American Campus Communities, Inc. 2018 Incentive Award Plan (the “2018 Plan”). The 2018 Plan replaced the Company’s 2010 Incentive Award Plan (the “2010 Plan”). The 2018 Plan provides for the grant of various stock-based incentive awards to selected employees and directors of the Company and the Company’s affiliates. The types of awards that may be granted under the 2018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2018 Plan, subject to certain adjustments for changes in the Company’s capital structure, as defined in the 2018 Plan. Upon approval of the 2018 Plan, all remaining authorized shares that were not granted under the 2010 Plan were forfeited and are no longer available for issuance as new awards. Restricted Stock Units (“RSUs”) In March 2018, the Company appointed a new member to the Board of Directors who was granted RSUs valued at $115,000 . A compensation charge of approximately $0.1 million was recorded during the six months ended June 30, 2018 related to this award. Upon reelection to the Board of Directors in May 2018 , all members of the Company’s Board of Directors were granted RSUs in accordance with the 2018 Plan. These RSUs were valued at $160,000 for the Chairman of the Board of Directors and at $115,000 for all other members. The number of RSUs was determined based on the fair market value of the Company’s stock on the date of grant, as defined in the 2018 Plan. All awards vested and settled immediately on the date of grant, and the Company delivered shares of common stock, as determined by the Compensation Committee of the Board of Directors. A compensation charge of approximately $0.9 million was recorded during the six months ended June 30, 2018 related to these awards. A summary of RSUs as of June 30, 2018 and activity during the six months then ended is presented below: Number of RSUs Outstanding at December 31, 2017 — Granted 24,630 Settled in common shares (24,630 ) Settled in cash — Outstanding at June 30, 2018 — Restricted Stock Awards (“RSAs”) A summary of RSAs as of June 30, 2018 and activity during the six months then ended is presented below: Number of RSAs Nonvested balance at December 31, 2017 810,870 Granted 354,944 Vested (1) (240,845 ) Forfeited (39,569 ) Nonvested balance at June 30, 2018 885,400 (1) Includes shares withheld to satisfy tax obligations upon vesting. The fair value of RSAs is calculated based on the closing market value of ACC’s common stock on the date of grant. The fair value of these awards is amortized to expense over the vesting periods. Amortization expense for the three months ended June 30, 2018 and 2017 amounted to approximately $2.8 million and $3.9 million , respectively, and $6.1 million and $8.2 million for the six months ended June 30, 2018 and 2017 , respectively.</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was immaterial for both the three and six month periods ended June 30, 2018 and 2017 . As of June 30, 2018 , the Company had outstanding interest rate swap contracts with a notional amount of approximately $97.0 million . The fair value of such interest rate swap contracts was immaterial as of both June 30, 2018 and December 31, 2017 .</t>
  </si>
  <si>
    <t>Fair Value Disclosures</t>
  </si>
  <si>
    <t>Fair Value Disclosures [Abstract]</t>
  </si>
  <si>
    <t>Fair Value Disclosures Financial Instruments Carried at Fair Value The following table presents information about the Company’s financial instruments measured at fair value on a recurring basis as of June 30, 2018 and 2017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June 30, 2018 December 31, 2017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Mezzanine: Redeemable noncontrolling interests (Company)/Redeemable limited partners (Operating Partnership) $ — $ 43,574 $ 87,735 $ 131,309 $ — $ 44,503 $ 87,666 $ 132,169 The OP Unit component of redeemable noncontrolling interests has a redemption feature, and is marked to its redemption value when the redemption value exceeds the original issue pric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As discussed in Note 9 , the redeemable noncontrolling interests related to the joint venture partners in the Core Transaction are marked to their redemption value at each balance sheet date.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The Company has determined these estimates are primarily based upon unobservable inputs and therefore are considered to be Level 3 inputs within the fair value hierarchy. Financial Instruments Not Carried at Fair Value Cash and Cash Equivalents, Restricted Cash, Student Contracts Receivable, Other Assets, Accounts Payable and Accrued Expenses and Other Liabilities: The Company estimates that the carrying amount approximates fair value, due to the short maturity of these instruments. Loans Receivable :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 The fair value of mortgage loans payable is based on the present value of the cash flows at current market interest rates through maturity. The Company has concluded the fair value of these financial instruments utilize Level 2 inputs as the majority of the inputs used to value these instruments fall within Level 2 of the fair value hierarchy. Bonds Payable :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June 30, 2018 and December 31, 2017 : June 30, 2018 December 31, 2017 Estimated Fair Value Carrying Amount Estimated Fair Value Carrying Amount Assets: Loans receivable $ 54,140 $ 59,586 $ 54,140 $ 57,948 Liabilities: Unsecured notes $ 1,556,789 $ 1,587,148 (1) $ 1,620,839 $ 1,585,855 (1) Mortgage loans payable $ 818,563 $ 847,793 (2) $ 571,676 $ 582,927 (2) Bonds payable $ 32,467 $ 30,243 (3) $ 32,552 $ 30,201 (3) (1) Includes net unamortized OID and net unamortized deferred financing costs (see Note 7 ). (2) Includes net unamortized debt premiums and discounts and net unamortized deferred financing costs (see Note 7 ). (3) Includes net unamortized deferred financing costs (see Note 7 ).</t>
  </si>
  <si>
    <t>Commitments and Contingencies</t>
  </si>
  <si>
    <t>Commitments and Contingencies Disclosure [Abstract]</t>
  </si>
  <si>
    <t>Commitments and Contingencies Commitments Construction Contracts: As of June 30, 2018 , excluding six properties under construction and subject to presale arrangements which are being funded by construction loans, the Company estimates additional costs to complete nine owned development projects under construction to be approximately $200.0 million . Joint Ventures: As part of the Core Transaction, the Company entered into two joint ventures during the third quarter of 2017. As part of this transaction, the Company is obligated to increase its investment in the joint ventures over a two year period, resulting in a funding commitment of approximately $284.6 million . Presale Development Projects: The Company has entered into three presale agreements to purchase properties which will be completed in August 2018 and Fall 2019. Total estimated development costs of approximately $149.9 million include the purchase price and elected upgrades, of which $133.0 million remains to be funded as of June 30, 2018 . The Company is obligated to purchase the properties as long as the developer meets certain construction completion deadlines and other closing conditions. The Company is responsible for leasing, management, and initial operations of the project while the third-party developer retains development risk during the construction period. See Note 9 for further discussion. The Company expects to fund the commitments mentioned above through a combination of proceeds from cash flows generated from operations, anticipated property dispositions, joint venture activity, and a combination of debt and equity transactions, which may include net proceeds from the ATM Equity Program discussed in Note 8 , borrowings under the Company’s existing unsecured credit facilities, and accessing the unsecured bond market.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0.3 million as of June 30, 2018 . As of June 30, 2018 , management did not anticipate any material deviations from schedule or budget related to third-party development projects currently in progress.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Other Guarantees: In 2017, as part of the purchase of an undeveloped land parcel, the Company entered into an agreement to construct a commercial retail space within a future development that will be conveyed back to the seller upon construction completion. If the construction of the retail space is not completed in accordance with the agreement, the Company is required to pay liquidated damages of $2.1 million . As of June 30, 2018 , management anticipates completing construction of the retail space in accordance with the agreement.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During the year ended December 31, 2017 , the Company revised the measure of profit or loss for each segment to include the allocation of costs related to corporate management and oversight and to exclude intercompany management fee revenue. This was due to a presentation change in the information used by the Company’s chief operating decision makers to assess segment and company-wide performance and allocate resources, which was driven by the reorganization of duties within the Company’s executive management team. Prior period amounts have been reclassified to conform to the current period presentation. Three Months Ended Six Months Ended 2018 2017 2018 2017 Owned Properties Rental revenues and other income $ 190,223 $ 169,874 $ 396,612 $ 349,584 Interest income 383 385 764 776 Total revenues from external customers 190,606 170,259 397,376 350,360 Operating expenses before depreciation, amortization, and ground/facility lease expense (86,136 ) (75,172 ) (174,196 ) (150,129 ) Ground/facility lease expense (1,940 ) (1,687 ) (3,987 ) (3,287 ) Interest expense, net (1) (1,760 ) 664 (3,389 ) 346 Operating income before depreciation and amortization $ 100,770 $ 94,064 $ 215,804 $ 197,290 Depreciation and amortization $ 60,454 $ 53,345 $ 122,262 $ 103,002 Capital expenditures $ 148,905 $ 148,074 $ 283,155 $ 276,728 On-Campus Participating Properties Rental revenues and other income $ 6,182 $ 6,171 $ 16,625 $ 16,329 Interest income 41 15 62 23 Total revenues from external customers 6,223 6,186 16,687 16,352 Operating expenses before depreciation, amortization, and ground/facility lease expense (3,730 ) (3,892 ) (7,155 ) (7,157 ) Ground/facility lease expense (793 ) (778 ) (1,588 ) (1,535 ) Interest expense (1,269 ) (1,342 ) (2,522 ) (2,675 ) Operating income before depreciation and amortization $ 431 $ 174 $ 5,422 $ 4,985 Depreciation and amortization $ 1,952 $ 1,869 $ 3,894 $ 3,729 Capital expenditures $ 378 $ 661 $ 1,524 $ 870 Development Services Development and construction management fees $ 2,202 $ 675 $ 3,048 $ 1,131 Operating expenses (1,715 ) (1,929 ) (3,920 ) (3,857 ) Operating income (loss) before depreciation and amortization $ 487 $ (1,254 ) $ (872 ) $ (2,726 ) Property Management Services Property management fees from external customers $ 2,452 $ 2,288 $ 5,183 $ 4,902 Operating expenses (1,829 ) (1,898 ) (3,822 ) (4,053 ) Operating income before depreciation and amortization $ 623 $ 390 $ 1,361 $ 849 Three Months Ended Six Months Ended 2018 2017 2018 2017 Reconciliations Total segment revenues and other income $ 220,811 $ 179,408 $ 422,294 $ 372,745 Unallocated interest income earned on investments and corporate cash 819 832 1,640 1,665 Total consolidated revenues, including interest income $ 221,630 $ 180,240 $ 423,934 $ 374,410 Segment operating income before depreciation and amortization $ 102,311 $ 93,374 $ 221,715 $ 200,398 Depreciation and amortization (65,751 ) (56,966 ) (131,944 ) (110,317 ) Net unallocated expenses relating to corporate interest and overhead (32,663 ) (22,845 ) (59,343 ) (41,812 ) Gain (loss) from disposition of real estate 42,314 (632 ) 42,314 (632 ) Loss from early extinguishment of debt (784 ) — (784 ) — Other operating income 2,648 — 2,648 — Provision for real estate impairment — (15,317 ) — (15,317 ) Income tax provision (2,085 ) (267 ) (2,366 ) (524 ) Net income (loss) $ 45,990 $ (2,653 ) $ 72,240 $ 31,796 (1) Net of capitalized interest and amortization of debt premiums.</t>
  </si>
  <si>
    <t>Subsequent Events</t>
  </si>
  <si>
    <t>Subsequent Events [Abstract]</t>
  </si>
  <si>
    <t>Subsequent Events Distributions : On August 1, 2018 , the Board of Directors of the Company declared a distribution per share of $0.46 , which will be paid on August 24, 2018 to all common stockholders of record as of August 13, 2018 . At the same time, the Operating Partnership will pay an equivalent amount per unit to holders of Common OP Units, as well as the quarterly cumulative preferential distribution to holders of Preferred OP Units (see Note 9 ).</t>
  </si>
  <si>
    <t>Summary of Significant Accounting Policies (Policies)</t>
  </si>
  <si>
    <t>Basis of Presentation and Use of Estimates</t>
  </si>
  <si>
    <t xml:space="preserve">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Recently Issued Accounting Pronouncements In February 2016, the Financial Accounting Standards Board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6-13, “Financial Instruments-Credit Losses (Topic 326): Measurement of Credit Losses on Financial Instruments” January 1, 2020 Recently Adopted Accounting Pronouncements Accounting Standards Update 2016-18 (“ASU 2016-18”), “Statement of Cash Flows: Restricted Cash” On January 1, 2018, the Company adopted ASU 2016-18. The amendments in this update require the change in restricted cash to be reported with cash and cash equivalents when reconciling between beginning and ending amounts in the statements of cash flows. The Company applied the amendments retrospectively to each period presented in the consolidated statements of cash flows of the Company. Prior to the adoption of ASU 2016-18, the Company reported the change in restricted cash within operating, investing, and financing activities in its consolidated statement of cash flows. As a result of the Company’s adoption of this standard and the retrospective application, cash and cash equivalents in the consolidated statements of cash flows as of June 30, 2017 increased by approximately $28.3 million to reflect the inclusion of the restricted cash balance at the end of the period, net cash provided by operating activities for the six months ended June 30, 2017 increased by approximately $2.2 million , net cash used in investing activities increased by approximately $0.3 million , and net cash provided by financing activities increased by approximately $1.6 million . Accounting Standards Update 2014-09 (“ASU 2014-09”), “Revenue From Contracts With Customers (Topic 606)” On January 1, 2018, the Company adopted ASU 2014-09 and all related clarifying Accounting Standards Updates associated with ASU 2014-09.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the new revenue standard using the modified retrospective approach, and elected to apply the practical expedient to only assess the recognition of revenue for open contracts during the transition period. The effect of adoption did not have a material impact on the Company’s consolidated financial statements and there was no adjustment to the opening balance of retained earnings at January 1, 2018. The comparative information has not been restated and continues to be reported under the accounting standards in effect for that period. Under the new standard there was a change in the way the Company determines the unit of account for its third-party development projects. Under the previous guidance, the Company segmented revenue recognition between the development and construction phases of its contracts, recognizing each using the proportional performance method and the percentage of completion method, respectively. Under the new guidance, the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e adoption of ASU 2014-09 resulted in differences in the timing and pattern of revenue recognition for such third-party development and construction management contracts; however, the change did not have a material impact on the Company’s consolidated financial statements. Third-party management services revenues consist of base fees earned as a result of managing all aspects of the property’s day-to-day operations, and incentive fees based on the managed property’s operating measures. There was no change in the Company’s recognition of base management fees. Incentive management fees were previously recognized when the incentive criteria had been met. Under the new guidance, incentive fees are estimated using the expected value approach and are included in the transaction price only to the extent that a significant revenue reversal is not likely to occur; however, the change did not have a material impact on the Company’s consolidated financial statements. There was no change to the Company’s revenue recognition methods for ancillary services and other non-lease related revenues as a result of the adoption of ASU 2014-09. Rental income from leasing arrangements is specifically excluded from ASU 2014-09, and is being evaluated as part of the adoption of the lease accounting standard, ASU 2016-02, discussed above. Accounting Standards Update 2017-05 (“ASU 2017-05”), “Other Income-Gains and Losses from the Derecognition of Nonfinancial Assets (Subtopic 610-20): Clarifying the Scope of Asset Derecognition Guidance and Accounting for Partial Sales of Nonfinancial Assets” On January 1, 2018, in conjunction with the adoption of ASU 2014-09, discussed above, the Company adopted ASU 2017-05.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adoption of ASU 2017-05 did not have a material impact on the consolidated financial statements given the simplicity of the Company’s historical disposition transactions. Other In addition, on January 1, 2018, the Company adopted the following accounting pronouncements which did not have a material effect on the Company’s consolidated financial statements: • ASU 2017-09, “Compensation—Stock Compensation (Topic 718): Scope of Modification Accounting” • ASU 2016-15, “Statement of Cash Flows (Topic 230): Classification of Certain Cash Receipts and Cash Payments.”</t>
  </si>
  <si>
    <t>Interim Financial Statements</t>
  </si>
  <si>
    <t>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7 .</t>
  </si>
  <si>
    <t>Investments in Real Estate</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4.0 million and $5.7 million was capitalized during the three months ended June 30, 2018 and 2017 , respectively, and interest totaling approximately $7.0 million and $10.1 million was capitalized during the six months ended June 30, 2018 and 2017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June 30, 2018 .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t>
  </si>
  <si>
    <t>Long-Lived Assets - 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June 30, 2018 .</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Consolidated VIEs</t>
  </si>
  <si>
    <t xml:space="preserve">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2 operating properties and three in-process development properties, three properties subject to presale arrangements, and five properties owned under the on-campus participating property structure. </t>
  </si>
  <si>
    <t>Third-Party Development Services Costs</t>
  </si>
  <si>
    <t>Third-Party Development Services Cost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June 30, 2018 , the Company has deferred approximately $8.9 million in pre-development costs related to third-party and owned development projects that have not yet commenced construction. Such costs are included in other assets on the accompanying consolidated balance sheets.</t>
  </si>
  <si>
    <t>Earnings per Share - Company/Earnings per Unit - Operating Partnership</t>
  </si>
  <si>
    <t>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Summary of Significant Accounting Policies (Tables)</t>
  </si>
  <si>
    <t>Antidilutive Securities Excluded from Computation of Earnings Per Share [Line Items]</t>
  </si>
  <si>
    <t>Schedule of Accounting Pronouncements</t>
  </si>
  <si>
    <t>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6-13, “Financial Instruments-Credit Losses (Topic 326): Measurement of Credit Losses on Financial Instruments” January 1, 2020</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and six months ended June 30, 2018 and 2017 , but were not included in the computation of diluted earnings per share because the effects of their inclusion would be anti-dilutive. Three Months Ended Six Months Ended 2018 2017 2018 2017 Common OP Units (Note 9) 938,683 1,029,131 947,759 1,029,131 Preferred OP Units (Note 9) 77,513 77,513 77,513 77,513 Unvested restricted stock awards (Note10) — 881,306 — — Total potentially dilutive securities 1,016,196 1,987,950 1,025,272 1,106,644</t>
  </si>
  <si>
    <t>Schedule of summary of elements used in calculating basic earnings per share/unit</t>
  </si>
  <si>
    <t xml:space="preserve">The following is a summary of the elements used in calculating basic and diluted earnings per share: Three Months Ended Six Months Ended 2018 2017 2018 2017 Numerator – basic and diluted earnings per share: Net income (loss) $ 45,990 $ (2,653 ) $ 72,240 $ 31,796 Net loss (income) attributable to noncontrolling interests 19 (109 ) (304 ) (508 ) Net income (loss) attributable to common stockholders 46,009 (2,762 ) 71,936 31,288 Amount allocated to participating securities (377 ) (389 ) (883 ) (857 ) Net income (loss) attributable to common stockholders $ 45,632 $ (3,151 ) $ 71,053 $ 30,431 Denominator: Basic weighted average common shares outstanding 136,677,255 134,614,418 136,599,816 133,837,748 Unvested restricted stock awards (Note 10) 899,111 — 936,552 907,444 Diluted weighted average common shares outstanding 137,576,366 134,614,418 137,536,368 134,745,192 Earnings per share: Net income (loss) attributable to common stockholders - basic and diluted $ 0.33 $ (0.02 ) $ 0.52 $ 0.23 </t>
  </si>
  <si>
    <t>The following is a summary of the elements used in calculating basic and diluted earnings per unit: Three Months Ended Six Months Ended 2018 2017 2018 2017 Numerator – basic and diluted earnings per unit: Net income (loss) $ 45,990 $ (2,653 ) $ 72,240 $ 31,796 Net loss (income) attributable to noncontrolling interests – partially owned properties 366 (97 ) 252 (202 ) Series A preferred unit distributions (31 ) (31 ) (62 ) (62 ) Amount allocated to participating securities (377 ) (389 ) (883 ) (857 ) Net income (loss) attributable to common unitholders $ 45,948 $ (3,170 ) $ 71,547 $ 30,675 Denominator: Basic weighted average common units outstanding 137,615,938 135,643,549 137,547,575 134,866,879 Unvested restricted stock awards (Note 10) 899,111 — 936,552 907,444 Diluted weighted average common units outstanding 138,515,049 135,643,549 138,484,127 135,774,323 Earnings per unit: Net income (loss) attributable to common unitholders - basic and diluted $ 0.33 $ (0.02 ) $ 0.52 $ 0.23</t>
  </si>
  <si>
    <t>Acquisitions (Tables)</t>
  </si>
  <si>
    <t>Schedule of asset acquisitions, by acquisition</t>
  </si>
  <si>
    <t xml:space="preserve">During the six months ended June 30, 2017 , the Company acquired the following wholly-owned properties for a total purchase price of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Property Location Primary University Served Acquisition Date Beds The Arlie Arlington, TX University of Texas Arlington April 2017 598 TWELVE at U District Seattle, WA University of Washington June 2017 384 982 Property Location Primary University Served Project Type Beds Scheduled Completion The Flex at Stadium Centre Tallahassee, FL Florida State University Off-campus 340 August 2019 959 Franklin (1) Eugene, OR University of Oregon Off-campus 443 September 2019 783 (1) As part of the presale agreement, the Company provided $15.6 million of mezzanine financing to the project. </t>
  </si>
  <si>
    <t>Property Dispositions (Tables)</t>
  </si>
  <si>
    <t>Schedule of properties classified as held for sale</t>
  </si>
  <si>
    <t>Property Location Primary University Served Beds Icon Plaza Los Angeles, CA University of Southern California 253 West 27th Place Los Angeles, CA University of Southern California 475 The Standard Athens, GA University of Georgia 610 1,338</t>
  </si>
  <si>
    <t>Investments in Owned Properties (Tables)</t>
  </si>
  <si>
    <t>Schedule of real estate properties</t>
  </si>
  <si>
    <t>Owned properties, both wholly-owned and those owned through investments in VIEs, consisted of the following: June 30, 2018 December 31, 2017 Land (1) $ 626,991 $ 646,991 Buildings and improvements 5,915,120 6,096,527 Furniture, fixtures and equipment 348,579 348,828 Construction in progress 664,098 393,045 7,554,788 7,485,391 Less accumulated depreciation (1,122,049 ) (1,035,027 ) Owned properties, net $ 6,432,739 $ 6,450,364 (1) The land balance above includes undeveloped land parcels with book values of approximately $38.0 million as of June 30, 2018 and December 31, 2017 . It also includes land totaling approximately $34.7 million and $29.9 million as of June 30, 2018 and December 31, 2017 , respectively, related to properties under development.</t>
  </si>
  <si>
    <t>On-Campus Participating Properties (Tables)</t>
  </si>
  <si>
    <t>On-campus participating properties are as follows: Historical Cost Lessor/University Lease Commencement Required Debt June 30, 2018 December 31, 2017 Texas A&amp;M University System / Prairie View A&amp;M University (1) 2/1/1996 9/1/2023 $ 44,639 $ 44,364 Texas A&amp;M University System / Texas A&amp;M International 2/1/1996 9/1/2023 7,010 6,923 Texas A&amp;M University System / Prairie View A&amp;M University (2) 10/1/1999 8/31/2025 28,490 27,802 8/31/2028 University of Houston System / University of Houston (3) 9/27/2000 8/31/2035 36,141 36,062 West Virginia University System / West Virginia University 7/16/2013 7/16/2045 45,239 44,845 161,519 159,996 Accumulated amortization (82,086 ) (78,192 ) On-campus participating properties, net $ 79,433 $ 81,804 (1) Consists of three phases placed in service between 1996 and 1998. (2) Consists of two phases placed in service in 2000 and 2003. (3) Consists of two phases placed in service in 2001 and 2005.</t>
  </si>
  <si>
    <t>Debt (Tables)</t>
  </si>
  <si>
    <t>Schedule of summary of outstanding consolidated indebtedness, including unamortized debt premiums and discounts</t>
  </si>
  <si>
    <t xml:space="preserve">A summary of the Company’s outstanding consolidated indebtedness, including unamortized debt premiums and discounts, is as follows: June 30, 2018 December 31, 2017 Debt secured by owned properties: Mortgage loans payable: Unpaid principal balance $ 767,383 $ 496,557 Unamortized deferred financing costs (2,188 ) (2,144 ) Unamortized debt premiums 14,048 19,006 779,243 513,419 Construction loans payable (1) 113,330 51,780 Unamortized deferred financing costs (1,150 ) (888 ) 891,423 564,311 Debt secured by on-campus participating properties: Mortgage loans payable (2) 68,802 69,776 Bonds payable 30,575 30,575 Unamortized deferred financing costs (584 ) (642 ) 98,793 99,709 Total secured mortgage, construction and bond debt 990,216 664,020 Unsecured notes, net of unamortized OID and deferred financing costs (3) 1,587,148 1,585,855 Unsecured term loans, net of unamortized deferred financing costs (4) 198,593 647,044 Unsecured revolving credit facility 51,300 127,600 Total debt, net $ 2,827,257 $ 3,024,519 (1) Construction loans payable relates to construction loans partially financing the development of six presale development projects. These properties are owned by entities determined to be VIEs for which the Company is the primary beneficiary. The creditors of these construction loans do not have recourse to the assets of the Company. (2) The creditors of mortgage loans payable related to on-campus participating properties do not have recourse to the assets of the Company. (3) Includes net unamortized original issue discount (“OID”) of $1.8 million and $1.9 million at June 30, 2018 and December 31, 2017 , respectively, and net unamortized deferred financing costs of $11.1 million and $12.2 million at June 30, 2018 and December 31, 2017 , respectively. (4) Includes net unamortized deferred financing costs of $1.4 million and $3.0 million at June 30, 2018 and December 31, 2017 , respectively. The Company has issued the following senior unsecured notes: Date Issued Amount % of Par Value Coupon Yield Original Issue Discount Term (Years) April 2013 $ 400,000 99.659 3.750 % 3.791 % $ 1,364 10 June 2014 400,000 99.861 4.125 % 4.269 % (1) 556 10 September 2015 400,000 99.811 3.350 % 3.391 % 756 5 October 2017 400,000 99.912 3.625 % 3.635 % 352 10 $ 1,600,000 $ 3,028 (1) The yield includes the effect of the amortization of interest rate swap terminations (see Note 11 ). </t>
  </si>
  <si>
    <t>Stockholders' Equity / Partners' Capital (Tables)</t>
  </si>
  <si>
    <t>Summary of equity program activity</t>
  </si>
  <si>
    <t>The following table presents activity under the Company’s previous ATM equity program during the three and six months ended June 30, 2017 : Three Months Ended Six Months Ended Total net proceeds $ 124,745 $ 187,403 Commissions paid to sales agents $ 1,573 $ 2,354 Weighted average price per share $ 47.69 $ 48.34 Shares of common stock sold 2,648,735 3,925,456</t>
  </si>
  <si>
    <t>Noncontrolling Interests (Tables)</t>
  </si>
  <si>
    <t>Schedule of summarized activity of redeemable limited partners</t>
  </si>
  <si>
    <t>Below is a table summarizing the activity of redeemable noncontrolling interests (ACC) / redeemable limited partners (Operating Partnership) for the six months ended June 30, 2018 , which includes both the redeemable joint venture partners and OP Units discussed above: Balance, December 31, 2017 $ 132,169 Net income 554 Distributions, net of contributions (836 ) Conversion of OP Units into shares of ACC common stock (478 ) Adjustments to reflect OP Units at fair value (100 ) Balance, June 30, 2018 $ 131,309</t>
  </si>
  <si>
    <t>Incentive Award Plan (Tables)</t>
  </si>
  <si>
    <t>Summary of restricted stock units and awards</t>
  </si>
  <si>
    <t xml:space="preserve">A summary of RSUs as of June 30, 2018 and activity during the six months then ended is presented below: Number of RSUs Outstanding at December 31, 2017 — Granted 24,630 Settled in common shares (24,630 ) Settled in cash — Outstanding at June 30, 2018 — A summary of RSAs as of June 30, 2018 and activity during the six months then ended is presented below: Number of RSAs Nonvested balance at December 31, 2017 810,870 Granted 354,944 Vested (1) (240,845 ) Forfeited (39,569 ) Nonvested balance at June 30, 2018 885,400 (1) Includes shares withheld to satisfy tax obligations upon vesting. </t>
  </si>
  <si>
    <t>Fair Value Disclosures (Tables)</t>
  </si>
  <si>
    <t>Schedule of financial instruments measured at fair value</t>
  </si>
  <si>
    <t>Disclosures concerning financial instruments measured at fair value are as follows: Fair Value Measurements as of June 30, 2018 December 31, 2017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Mezzanine: Redeemable noncontrolling interests (Company)/Redeemable limited partners (Operating Partnership) $ — $ 43,574 $ 87,735 $ 131,309 $ — $ 44,503 $ 87,666 $ 132,169</t>
  </si>
  <si>
    <t>Schedule of estimated fair value and related carrying amounts of mortgage loans and bonds payable</t>
  </si>
  <si>
    <t>The table below contains the estimated fair value and related carrying amounts for the Company’s financial instruments as of June 30, 2018 and December 31, 2017 : June 30, 2018 December 31, 2017 Estimated Fair Value Carrying Amount Estimated Fair Value Carrying Amount Assets: Loans receivable $ 54,140 $ 59,586 $ 54,140 $ 57,948 Liabilities: Unsecured notes $ 1,556,789 $ 1,587,148 (1) $ 1,620,839 $ 1,585,855 (1) Mortgage loans payable $ 818,563 $ 847,793 (2) $ 571,676 $ 582,927 (2) Bonds payable $ 32,467 $ 30,243 (3) $ 32,552 $ 30,201 (3) (1) Includes net unamortized OID and net unamortized deferred financing costs (see Note 7 ). (2) Includes net unamortized debt premiums and discounts and net unamortized deferred financing costs (see Note 7 ). (3) Includes net unamortized deferred financing costs (see Note 7 ).</t>
  </si>
  <si>
    <t>Segments (Tables)</t>
  </si>
  <si>
    <t>Schedule of segment information</t>
  </si>
  <si>
    <t xml:space="preserve"> Three Months Ended Six Months Ended 2018 2017 2018 2017 Owned Properties Rental revenues and other income $ 190,223 $ 169,874 $ 396,612 $ 349,584 Interest income 383 385 764 776 Total revenues from external customers 190,606 170,259 397,376 350,360 Operating expenses before depreciation, amortization, and ground/facility lease expense (86,136 ) (75,172 ) (174,196 ) (150,129 ) Ground/facility lease expense (1,940 ) (1,687 ) (3,987 ) (3,287 ) Interest expense, net (1) (1,760 ) 664 (3,389 ) 346 Operating income before depreciation and amortization $ 100,770 $ 94,064 $ 215,804 $ 197,290 Depreciation and amortization $ 60,454 $ 53,345 $ 122,262 $ 103,002 Capital expenditures $ 148,905 $ 148,074 $ 283,155 $ 276,728 On-Campus Participating Properties Rental revenues and other income $ 6,182 $ 6,171 $ 16,625 $ 16,329 Interest income 41 15 62 23 Total revenues from external customers 6,223 6,186 16,687 16,352 Operating expenses before depreciation, amortization, and ground/facility lease expense (3,730 ) (3,892 ) (7,155 ) (7,157 ) Ground/facility lease expense (793 ) (778 ) (1,588 ) (1,535 ) Interest expense (1,269 ) (1,342 ) (2,522 ) (2,675 ) Operating income before depreciation and amortization $ 431 $ 174 $ 5,422 $ 4,985 Depreciation and amortization $ 1,952 $ 1,869 $ 3,894 $ 3,729 Capital expenditures $ 378 $ 661 $ 1,524 $ 870 Development Services Development and construction management fees $ 2,202 $ 675 $ 3,048 $ 1,131 Operating expenses (1,715 ) (1,929 ) (3,920 ) (3,857 ) Operating income (loss) before depreciation and amortization $ 487 $ (1,254 ) $ (872 ) $ (2,726 ) Property Management Services Property management fees from external customers $ 2,452 $ 2,288 $ 5,183 $ 4,902 Operating expenses (1,829 ) (1,898 ) (3,822 ) (4,053 ) Operating income before depreciation and amortization $ 623 $ 390 $ 1,361 $ 849 Three Months Ended Six Months Ended 2018 2017 2018 2017 Reconciliations Total segment revenues and other income $ 220,811 $ 179,408 $ 422,294 $ 372,745 Unallocated interest income earned on investments and corporate cash 819 832 1,640 1,665 Total consolidated revenues, including interest income $ 221,630 $ 180,240 $ 423,934 $ 374,410 Segment operating income before depreciation and amortization $ 102,311 $ 93,374 $ 221,715 $ 200,398 Depreciation and amortization (65,751 ) (56,966 ) (131,944 ) (110,317 ) Net unallocated expenses relating to corporate interest and overhead (32,663 ) (22,845 ) (59,343 ) (41,812 ) Gain (loss) from disposition of real estate 42,314 (632 ) 42,314 (632 ) Loss from early extinguishment of debt (784 ) — (784 ) — Other operating income 2,648 — 2,648 — Provision for real estate impairment — (15,317 ) — (15,317 ) Income tax provision (2,085 ) (267 ) (2,366 ) (524 ) Net income (loss) $ 45,990 $ (2,653 ) $ 72,240 $ 31,796 (1) Net of capitalized interest and amortization of debt premiums.</t>
  </si>
  <si>
    <t>Organization and Description of Business (Details)</t>
  </si>
  <si>
    <t>Jun. 30, 2018university_systemPropertyBed</t>
  </si>
  <si>
    <t>Jun. 30, 2017Bed</t>
  </si>
  <si>
    <t>Number of properties</t>
  </si>
  <si>
    <t>Number of beds | Bed</t>
  </si>
  <si>
    <t>Minimum</t>
  </si>
  <si>
    <t>Initial term of contract</t>
  </si>
  <si>
    <t>1 year</t>
  </si>
  <si>
    <t>Maximum</t>
  </si>
  <si>
    <t>5 years</t>
  </si>
  <si>
    <t>Owned properties | Off Campus Properties</t>
  </si>
  <si>
    <t>Owned properties | On-campus participating properties</t>
  </si>
  <si>
    <t>Owned properties | Under Development</t>
  </si>
  <si>
    <t>Management And Leasing Services</t>
  </si>
  <si>
    <t>Owned On Campus Properties | American Campus Equity</t>
  </si>
  <si>
    <t>Number of housing properties</t>
  </si>
  <si>
    <t>Number of university systems | university_system</t>
  </si>
  <si>
    <t>Owned On Campus Properties | Under Development</t>
  </si>
  <si>
    <t>Number of properties under construction</t>
  </si>
  <si>
    <t>Limited partner interest (percent)</t>
  </si>
  <si>
    <t>99.30%</t>
  </si>
  <si>
    <t>AMERICAN CAMPUS COMMUNITIES OPERATING PARTNERSHIP, L.P. | Maximum</t>
  </si>
  <si>
    <t>Ownership Interest (percent)</t>
  </si>
  <si>
    <t>1.00%</t>
  </si>
  <si>
    <t>Summary of Significant Accounting Policies - Narrative (Details) $ in Thousands</t>
  </si>
  <si>
    <t>Jun. 30, 2018USD ($)PropertyEntityagreement</t>
  </si>
  <si>
    <t>Jun. 30, 2017USD ($)</t>
  </si>
  <si>
    <t>New Accounting Pronouncements or Change in Accounting Principle [Line Items]</t>
  </si>
  <si>
    <t>Net cash provided by financing activities</t>
  </si>
  <si>
    <t>Capitalized Interest</t>
  </si>
  <si>
    <t>Number of third-party joint venture partners (entities) | Entity</t>
  </si>
  <si>
    <t>Number of properties | Property</t>
  </si>
  <si>
    <t>Number of properties, under development | Property</t>
  </si>
  <si>
    <t>Number of presale agreements | agreement</t>
  </si>
  <si>
    <t>Deferred pre-development costs</t>
  </si>
  <si>
    <t>Accounting Standards Update 2016-18</t>
  </si>
  <si>
    <t>In-process development properties</t>
  </si>
  <si>
    <t>Six joint ventures</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Potentially Dilutive Securities Not Included in Calculating Diluted Earnings Per Share (Details) - shares</t>
  </si>
  <si>
    <t>Potential dilutive securities (in shares)</t>
  </si>
  <si>
    <t>Common OP Units</t>
  </si>
  <si>
    <t>Preferred OP Units</t>
  </si>
  <si>
    <t>Unvested restricted stock awards</t>
  </si>
  <si>
    <t>Summary of Significant Accounting Policies - Summary of Elements Used in Calculating Basic and Diluted Earnings per Share (Details) - USD ($) $ / shares in Units, $ in Thousands</t>
  </si>
  <si>
    <t>Numerator – basic and diluted earnings per share:</t>
  </si>
  <si>
    <t>Net loss (income) attributable to noncontrolling interests</t>
  </si>
  <si>
    <t>Amount allocated to participating securities</t>
  </si>
  <si>
    <t>Denominator:</t>
  </si>
  <si>
    <t>Basic weighted average common shares outstanding (in shares)</t>
  </si>
  <si>
    <t>Diluted weighted average common shares outstanding (in shares)</t>
  </si>
  <si>
    <t>Earnings per share:</t>
  </si>
  <si>
    <t>Net income (loss) attributable to common stockholders - basic and diluted (in dollars per share)</t>
  </si>
  <si>
    <t>Unvested Restricted Stock Awards</t>
  </si>
  <si>
    <t>Unvested restricted stock awards (in shares)</t>
  </si>
  <si>
    <t>Summary of Significant Accounting Policies - Summary of Elements Used in Calculating Basic and Diluted Earnings per Unit (Details) - USD ($) $ / shares in Units, $ in Thousands</t>
  </si>
  <si>
    <t>Numerator – basic and diluted earnings per unit:</t>
  </si>
  <si>
    <t>Basic weighted average common units outstanding (in units)</t>
  </si>
  <si>
    <t>Diluted weighted average common units outstanding (in units)</t>
  </si>
  <si>
    <t>Earnings per unit:</t>
  </si>
  <si>
    <t>Net income (loss) attributable to common unitholders - basic and diluted (in dollars per unit)</t>
  </si>
  <si>
    <t>Partially owned properties | AMERICAN CAMPUS COMMUNITIES OPERATING PARTNERSHIP, L.P.</t>
  </si>
  <si>
    <t>Unvested Restricted Stock Awards | AMERICAN CAMPUS COMMUNITIES OPERATING PARTNERSHIP, L.P.</t>
  </si>
  <si>
    <t>Unvested restricted stock awards (in units)</t>
  </si>
  <si>
    <t>Acquisitions - Narrative (Details) $ in Thousands</t>
  </si>
  <si>
    <t>19 Months Ended</t>
  </si>
  <si>
    <t>Jun. 30, 2018USD ($)Propertypresale_agreementagreement</t>
  </si>
  <si>
    <t>Jun. 30, 2017USD ($)land_parcel</t>
  </si>
  <si>
    <t>Business Acquisition [Line Items]</t>
  </si>
  <si>
    <t>Cash paid for property acquisition</t>
  </si>
  <si>
    <t>Asset acquisition, consideration transferred</t>
  </si>
  <si>
    <t>Presale development properties</t>
  </si>
  <si>
    <t>Number of presale agreements | presale_agreement</t>
  </si>
  <si>
    <t>Estimated development costs</t>
  </si>
  <si>
    <t>Land</t>
  </si>
  <si>
    <t>Number of land parcels | land_parcel</t>
  </si>
  <si>
    <t>Asset acquisitions, fair value</t>
  </si>
  <si>
    <t>Land | In-process development properties</t>
  </si>
  <si>
    <t>Acquisitions - Summary of Acquisitions (Details) $ in Millions</t>
  </si>
  <si>
    <t>Sep. 30, 2019USD ($)Bed</t>
  </si>
  <si>
    <t>Aug. 31, 2019Bed</t>
  </si>
  <si>
    <t>Jun. 30, 2018Bed</t>
  </si>
  <si>
    <t>Apr. 30, 2017Bed</t>
  </si>
  <si>
    <t>Number of beds</t>
  </si>
  <si>
    <t>Scenario, Forecast | In-process development properties</t>
  </si>
  <si>
    <t>Mezzanine financing provided to private developer | $</t>
  </si>
  <si>
    <t>The Flex at Stadium Centre | Scenario, Forecast | In-process development properties</t>
  </si>
  <si>
    <t>959 Franklin | Scenario, Forecast | In-process development properties</t>
  </si>
  <si>
    <t>The Arlie | Owned properties</t>
  </si>
  <si>
    <t>TWELVE at U District | Owned properties</t>
  </si>
  <si>
    <t>Property Dispositions - Narrative (Details) $ in Thousands</t>
  </si>
  <si>
    <t>1 Months Ended</t>
  </si>
  <si>
    <t>May 31, 2018USD ($)PropertyBed</t>
  </si>
  <si>
    <t>Jun. 30, 2018USD ($)Bed</t>
  </si>
  <si>
    <t>Jun. 30, 2017USD ($)Bed</t>
  </si>
  <si>
    <t>Income Statement, Balance Sheet and Additional Disclosures by Disposal Groups, Including Discontinued Operations [Line Items]</t>
  </si>
  <si>
    <t>Gain (loss) from disposition of real estate</t>
  </si>
  <si>
    <t>Proceeds from secured debt issuance</t>
  </si>
  <si>
    <t>Disposal Group, Not Discontinued Operations | Owned properties</t>
  </si>
  <si>
    <t>Number of properties sold | Property</t>
  </si>
  <si>
    <t>Sale price of disposed property</t>
  </si>
  <si>
    <t>The Province - Dayton | Disposal Group, Not Discontinued Operations | Owned properties</t>
  </si>
  <si>
    <t>ACC/Allianz Joint Venture Transaction | Disposal Group, Not Discontinued Operations | Owned properties</t>
  </si>
  <si>
    <t>Allianz Real Estate</t>
  </si>
  <si>
    <t>Cash contribution</t>
  </si>
  <si>
    <t>ACC/Allianz Joint Venture | Allianz Real Estate</t>
  </si>
  <si>
    <t>Minority interest (percent)</t>
  </si>
  <si>
    <t>45.00%</t>
  </si>
  <si>
    <t>Property Dispositions - Summary of Properties Classified as Held for Sale (Details) - Disposal Group, Held-for-sale, Not Discontinued Operations - Wholly Owned Properties Sold</t>
  </si>
  <si>
    <t>Number of beds in properties sold</t>
  </si>
  <si>
    <t>Icon Plaza</t>
  </si>
  <si>
    <t>West 27th Place</t>
  </si>
  <si>
    <t>The Standard</t>
  </si>
  <si>
    <t>Investments in Owned Properties (Details) - USD ($) $ in Thousands</t>
  </si>
  <si>
    <t>Undeveloped land parcels</t>
  </si>
  <si>
    <t>Buildings and improvements</t>
  </si>
  <si>
    <t>Furniture, fixtures and equipment</t>
  </si>
  <si>
    <t>Construction in progress</t>
  </si>
  <si>
    <t>Real estate properties gross</t>
  </si>
  <si>
    <t>Less accumulated depreciation</t>
  </si>
  <si>
    <t>Under Development</t>
  </si>
  <si>
    <t>On-Campus Participating Properties (Details) $ in Thousands</t>
  </si>
  <si>
    <t>Jun. 30, 2018USD ($)phase</t>
  </si>
  <si>
    <t>Dec. 31, 2017USD ($)</t>
  </si>
  <si>
    <t>Historical Cost</t>
  </si>
  <si>
    <t>Accumulated amortization</t>
  </si>
  <si>
    <t>On-campus participating properties | Texas A and M International</t>
  </si>
  <si>
    <t>Lease Commencement</t>
  </si>
  <si>
    <t>Feb. 1,
		1996</t>
  </si>
  <si>
    <t>Required Debt Repayment</t>
  </si>
  <si>
    <t>Sep. 1,
		2023</t>
  </si>
  <si>
    <t>Texas A&amp;M University System / Prairie View A&amp;M University between 1996 and 1998 | Prairie View A and M University</t>
  </si>
  <si>
    <t>Number of project phases | phase</t>
  </si>
  <si>
    <t>Texas A&amp;M University System / Prairie View A&amp;M University between 1996 and 1998 | On-campus participating properties | Prairie View A and M University</t>
  </si>
  <si>
    <t>Texas A&amp;M University System / Prairie View A&amp;M University between 2000 and 2003 | Prairie View A and M University</t>
  </si>
  <si>
    <t>Texas A&amp;M University System / Prairie View A&amp;M University between 2000 and 2003 | On-campus participating properties | Prairie View A and M University</t>
  </si>
  <si>
    <t>Oct. 1,
		1999</t>
  </si>
  <si>
    <t>University of Houston System / University of Houston | University Of Houston</t>
  </si>
  <si>
    <t>University of Houston System / University of Houston | On-campus participating properties | University Of Houston</t>
  </si>
  <si>
    <t>Sep. 27,
		2000</t>
  </si>
  <si>
    <t>Aug. 31,
		2035</t>
  </si>
  <si>
    <t>West Virginia University System / West Virginia University | On-campus participating properties | West Virginia University</t>
  </si>
  <si>
    <t>Jul. 16,
		2013</t>
  </si>
  <si>
    <t>Jul. 16,
		2045</t>
  </si>
  <si>
    <t>Minimum | Texas A&amp;M University System / Prairie View A&amp;M University between 2000 and 2003 | On-campus participating properties | Prairie View A and M University</t>
  </si>
  <si>
    <t>Aug. 31,
		2025</t>
  </si>
  <si>
    <t>Maximum | Texas A&amp;M University System / Prairie View A&amp;M University between 2000 and 2003 | On-campus participating properties | Prairie View A and M University</t>
  </si>
  <si>
    <t>Aug. 31,
		2028</t>
  </si>
  <si>
    <t>Debt - Summary of Outstanding Consolidated Indebtedness, Including Unamortized Debt Premiums and Discounts (Details) $ in Thousands</t>
  </si>
  <si>
    <t>May 31, 2018Property</t>
  </si>
  <si>
    <t>Jun. 30, 2018USD ($)Property</t>
  </si>
  <si>
    <t>Aug. 31, 2017USD ($)</t>
  </si>
  <si>
    <t>Debt Instrument [Line Items]</t>
  </si>
  <si>
    <t>Unsecured notes, net of unamortized OID and deferred financing costs</t>
  </si>
  <si>
    <t>Unsecured term loans, net of unamortized deferred financing costs</t>
  </si>
  <si>
    <t>Total debt, net</t>
  </si>
  <si>
    <t>Mortgage loans payable</t>
  </si>
  <si>
    <t>Unsecured debt</t>
  </si>
  <si>
    <t>Unamortized deferred financing costs</t>
  </si>
  <si>
    <t>Unamortized original issue discount</t>
  </si>
  <si>
    <t>Term loans</t>
  </si>
  <si>
    <t>Wholly-owned properties, net</t>
  </si>
  <si>
    <t>Wholly-owned properties, net | Mortgage loans payable</t>
  </si>
  <si>
    <t>Principal outstanding</t>
  </si>
  <si>
    <t>Unamortized debt premiums</t>
  </si>
  <si>
    <t>Wholly-owned properties, net | Construction loans payable</t>
  </si>
  <si>
    <t>On-campus participating properties, net | Mortgage loans payable</t>
  </si>
  <si>
    <t>On-campus participating properties, net | Bonds payable</t>
  </si>
  <si>
    <t>In-process development properties | Construction loans payable</t>
  </si>
  <si>
    <t>Debt - Narrative (Details)</t>
  </si>
  <si>
    <t>May 31, 2018USD ($)Property</t>
  </si>
  <si>
    <t>Jan. 31, 2017USD ($)</t>
  </si>
  <si>
    <t>Repayments of notes payable</t>
  </si>
  <si>
    <t>Repayments of unsecured debt</t>
  </si>
  <si>
    <t>Mortgages</t>
  </si>
  <si>
    <t>ACC/Alianz Joint Venture Secured Debt | Mortgages</t>
  </si>
  <si>
    <t>Amount</t>
  </si>
  <si>
    <t>Stated percentage</t>
  </si>
  <si>
    <t>4.07%</t>
  </si>
  <si>
    <t>Revolving credit facility | Unsecured debt</t>
  </si>
  <si>
    <t>Line of credit, required unused commitment fee per annum (percent)</t>
  </si>
  <si>
    <t>0.20%</t>
  </si>
  <si>
    <t>Current borrowing capacity of credit facility</t>
  </si>
  <si>
    <t>Revolving credit facility | Fourth Amended And Restated Credit Agreement | Unsecured debt</t>
  </si>
  <si>
    <t>Credit facility</t>
  </si>
  <si>
    <t>Revolving credit facility | Fifth Amended And Restated Credit Agreement | Unsecured debt</t>
  </si>
  <si>
    <t>Credit facility, additional borrowing capacity (up to)</t>
  </si>
  <si>
    <t>Revolving credit facility | Credit Agreement</t>
  </si>
  <si>
    <t>2.08%</t>
  </si>
  <si>
    <t>Weighted average annual interest rate (percent)</t>
  </si>
  <si>
    <t>3.28%</t>
  </si>
  <si>
    <t>Basis spread on variable rate</t>
  </si>
  <si>
    <t>Revolving credit facility | Credit Agreement | Unsecured debt</t>
  </si>
  <si>
    <t>Revolving credit facility | Term Loan III Facility | Unsecured debt</t>
  </si>
  <si>
    <t>Write off of deffered financing costs, premiums and discounts</t>
  </si>
  <si>
    <t>Revolving credit facility | Term Loan I Facility | Unsecured debt</t>
  </si>
  <si>
    <t>Revolving credit facility | Term Loan II Facility | Unsecured debt</t>
  </si>
  <si>
    <t>2.00%</t>
  </si>
  <si>
    <t>3.10%</t>
  </si>
  <si>
    <t>1.10%</t>
  </si>
  <si>
    <t>Line of credit facility, accordion feature (up to)</t>
  </si>
  <si>
    <t>Owned properties | Mortgages</t>
  </si>
  <si>
    <t>Number of fixed rate mortgage debt secured owned properties. | Property</t>
  </si>
  <si>
    <t>Owned properties | Disposal Group, Not Discontinued Operations</t>
  </si>
  <si>
    <t>Debt - Summary of Senior Unsecured Notes (Details) - AMERICAN CAMPUS COMMUNITIES OPERATING PARTNERSHIP, L.P.</t>
  </si>
  <si>
    <t>Jun. 30, 2018USD ($)</t>
  </si>
  <si>
    <t>Senior notes</t>
  </si>
  <si>
    <t>Original Issue Discount</t>
  </si>
  <si>
    <t>Senior notes - April 2013</t>
  </si>
  <si>
    <t>% of Par Value</t>
  </si>
  <si>
    <t>99.659%</t>
  </si>
  <si>
    <t>Coupon (percent)</t>
  </si>
  <si>
    <t>3.75%</t>
  </si>
  <si>
    <t>Yield (percent)</t>
  </si>
  <si>
    <t>3.791%</t>
  </si>
  <si>
    <t>Term (Years)</t>
  </si>
  <si>
    <t>10 years</t>
  </si>
  <si>
    <t>Senior notes - June 2014</t>
  </si>
  <si>
    <t>99.861%</t>
  </si>
  <si>
    <t>4.125%</t>
  </si>
  <si>
    <t>4.269%</t>
  </si>
  <si>
    <t>Senior notes - September 2015</t>
  </si>
  <si>
    <t>99.811%</t>
  </si>
  <si>
    <t>3.35%</t>
  </si>
  <si>
    <t>3.391%</t>
  </si>
  <si>
    <t>Senior notes - October 2017</t>
  </si>
  <si>
    <t>99.912%</t>
  </si>
  <si>
    <t>3.625%</t>
  </si>
  <si>
    <t>3.635%</t>
  </si>
  <si>
    <t>Stockholders' Equity / Partners' Capital - Narrative (Details) - USD ($) $ in Millions</t>
  </si>
  <si>
    <t>May 31, 2018</t>
  </si>
  <si>
    <t>Schedule of Equity Method Investments [Line Items]</t>
  </si>
  <si>
    <t>Number of shares in deferred compensation plan (in shares)</t>
  </si>
  <si>
    <t>Treasury Stock</t>
  </si>
  <si>
    <t>Number of shares deposited into deferred compensation plan (in shares)</t>
  </si>
  <si>
    <t>Number of shares withdrawn from deferred compensation plan (in shares)</t>
  </si>
  <si>
    <t>ATM Equity Program</t>
  </si>
  <si>
    <t>ATM equity program, aggregate offering price authorized (up to $500 million)</t>
  </si>
  <si>
    <t>At The Market Program Expired May 2018, Included In ATM Equity Program</t>
  </si>
  <si>
    <t>Stockholders' Equity / Partners' Capital - Summary of Equity Program Activity (Details) - USD ($) $ / shares in Units, $ in Thousands</t>
  </si>
  <si>
    <t>Class of Stock [Line Items]</t>
  </si>
  <si>
    <t>Total net proceeds</t>
  </si>
  <si>
    <t>Commissions paid to sales agents</t>
  </si>
  <si>
    <t>Weighted average price per share (in dollars per share)</t>
  </si>
  <si>
    <t>Shares of common stock sold (in shares)</t>
  </si>
  <si>
    <t>Noncontrolling Interests - Narrative (Details)</t>
  </si>
  <si>
    <t>12 Months Ended</t>
  </si>
  <si>
    <t>Jun. 30, 2018PropertyEntityagreementshares</t>
  </si>
  <si>
    <t>Dec. 31, 2017shares</t>
  </si>
  <si>
    <t>Sep. 30, 2017Property</t>
  </si>
  <si>
    <t>Noncontrolling Interest [Line Items]</t>
  </si>
  <si>
    <t>Number of properties, under development</t>
  </si>
  <si>
    <t>Equity interests held by owners of common units and preferred units (percent)</t>
  </si>
  <si>
    <t>0.80%</t>
  </si>
  <si>
    <t>Common OP Unit</t>
  </si>
  <si>
    <t>Conversion of operating partnership units to common stock (in shares) | shares</t>
  </si>
  <si>
    <t>Three Off-Campus Properties | AMERICAN CAMPUS COMMUNITIES OPERATING PARTNERSHIP, L.P.</t>
  </si>
  <si>
    <t>Three Off-Campus Properties | In-process development properties</t>
  </si>
  <si>
    <t>Core Transaction</t>
  </si>
  <si>
    <t>Number of joint ventures</t>
  </si>
  <si>
    <t>0.70%</t>
  </si>
  <si>
    <t>Noncontrolling Interests - Summarized Activity of Redeemable Limited Partners (Details) $ in Thousands</t>
  </si>
  <si>
    <t>Increase (Decrease) in Temporary Equity [Roll Forward]</t>
  </si>
  <si>
    <t>Beginning balance</t>
  </si>
  <si>
    <t>Distributions, net of contributions</t>
  </si>
  <si>
    <t>Conversion of OP Units into shares of ACC common stock</t>
  </si>
  <si>
    <t>Ending balance</t>
  </si>
  <si>
    <t>AMERICAN CAMPUS COMMUNITIES OPERATING PARTNERSHIP, L.P. | Redeemable noncontrolling interests</t>
  </si>
  <si>
    <t>Adjustments to reflect OP Units at fair value</t>
  </si>
  <si>
    <t>Incentive Award Plan - Narrative (Details) - USD ($) $ in Thousands</t>
  </si>
  <si>
    <t>Mar. 31, 2018</t>
  </si>
  <si>
    <t>Restricted Stock Units (RSUs)</t>
  </si>
  <si>
    <t>Share-based Compensation Arrangement by Share-based Payment Award [Line Items]</t>
  </si>
  <si>
    <t>Allocated share-based compensation expense</t>
  </si>
  <si>
    <t>Restricted Stock Awards</t>
  </si>
  <si>
    <t>Newly Appointed Board Member | Restricted Stock Units (RSUs)</t>
  </si>
  <si>
    <t>Stock granted</t>
  </si>
  <si>
    <t>Board of Directors Chairman | Restricted Stock Units (RSUs)</t>
  </si>
  <si>
    <t>All Other Members | Restricted Stock Units (RSUs)</t>
  </si>
  <si>
    <t>2018 Incentive Award Plan | Select Employees and Directors</t>
  </si>
  <si>
    <t>Common stock reserved for issuance (in shares)</t>
  </si>
  <si>
    <t>Incentive Award Plan - Summary of Restricted Stock Units (Details) - Restricted Stock Units (RSUs)</t>
  </si>
  <si>
    <t>Jun. 30, 2018shares</t>
  </si>
  <si>
    <t>Share-based Compensation Arrangement by Share-based Payment Award, Equity Instruments Other than Options, Nonvested, Number of Shares [Roll Forward]</t>
  </si>
  <si>
    <t>Beginning balance (shares)</t>
  </si>
  <si>
    <t>Granted (shares)</t>
  </si>
  <si>
    <t>Settled in common shares (shares)</t>
  </si>
  <si>
    <t>Settled in cash (shares)</t>
  </si>
  <si>
    <t>Ending balance (shares)</t>
  </si>
  <si>
    <t>Incentive Award Plan - Summary of Restricted Stock Awards (Details) - Restricted Stock Awards</t>
  </si>
  <si>
    <t>Vested (shares)</t>
  </si>
  <si>
    <t>Forfeited (shares)</t>
  </si>
  <si>
    <t>Derivative Instruments and Hedging Activities (Details) $ in Millions</t>
  </si>
  <si>
    <t>Interest rate swaps contracts</t>
  </si>
  <si>
    <t>Derivative [Line Items]</t>
  </si>
  <si>
    <t>Notional amount</t>
  </si>
  <si>
    <t>Fair Value Disclosures - Financial Instruments Measured at Fair Value (Details) - USD ($) $ in Thousand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Loans receivable</t>
  </si>
  <si>
    <t>Unsecured notes</t>
  </si>
  <si>
    <t>Bonds payable</t>
  </si>
  <si>
    <t>Carrying Amount</t>
  </si>
  <si>
    <t>Commitments and Contingencies - Narrative (Details)</t>
  </si>
  <si>
    <t>Aug. 31, 2013USD ($)extension</t>
  </si>
  <si>
    <t>Sep. 30, 2017USD ($)Entity</t>
  </si>
  <si>
    <t>Loss Contingencies [Line Items]</t>
  </si>
  <si>
    <t>Alternate Housing Guarantees</t>
  </si>
  <si>
    <t>Guarantee expiration period</t>
  </si>
  <si>
    <t>5 days</t>
  </si>
  <si>
    <t>Project Cost Guarantees</t>
  </si>
  <si>
    <t>Third-Party Development Projects</t>
  </si>
  <si>
    <t>Commitment under third-party development project</t>
  </si>
  <si>
    <t>Performance Guarantee</t>
  </si>
  <si>
    <t>Guarantor obligations, maximum exposure</t>
  </si>
  <si>
    <t>Drexel University Property</t>
  </si>
  <si>
    <t>Lease term</t>
  </si>
  <si>
    <t>Number of lease renewal options | extension</t>
  </si>
  <si>
    <t>Lease extension period</t>
  </si>
  <si>
    <t>Commitment to pay real estate transfer taxes, amount (not more than)</t>
  </si>
  <si>
    <t>Real estate transfer taxes paid upon conveyance of land</t>
  </si>
  <si>
    <t>Maximum | Drexel University Property</t>
  </si>
  <si>
    <t>Construction contracts</t>
  </si>
  <si>
    <t>Other commitment</t>
  </si>
  <si>
    <t>Estimated development costs, remaining obligation to be funded</t>
  </si>
  <si>
    <t>Core Transaction | AMERICAN CAMPUS COMMUNITIES OPERATING PARTNERSHIP, L.P. | Consolidated Properties</t>
  </si>
  <si>
    <t>Period of option to purchase remaining interest in joint venture</t>
  </si>
  <si>
    <t>2 years</t>
  </si>
  <si>
    <t>Option to purchase remaining interest in joint venture</t>
  </si>
  <si>
    <t>Segments - Narrative (Details)</t>
  </si>
  <si>
    <t>Jun. 30, 2018Segment</t>
  </si>
  <si>
    <t>Identified reportable segments (segments)</t>
  </si>
  <si>
    <t>Segments - Schedule of Segment Information (Details) - USD ($) $ in Thousands</t>
  </si>
  <si>
    <t>Segment Reporting Information [Line Items]</t>
  </si>
  <si>
    <t>Interest expense, net</t>
  </si>
  <si>
    <t>Operating expenses</t>
  </si>
  <si>
    <t>Property management fees from external customers</t>
  </si>
  <si>
    <t>Total consolidated revenues, including interest income</t>
  </si>
  <si>
    <t>Segment operating income before depreciation and amortization</t>
  </si>
  <si>
    <t>Operating segments</t>
  </si>
  <si>
    <t>Operating segments | Owned properties</t>
  </si>
  <si>
    <t>Rental revenues and other income</t>
  </si>
  <si>
    <t>Operating expenses before depreciation, amortization, and ground/facility lease expense</t>
  </si>
  <si>
    <t>Operating income before depreciation and amortization</t>
  </si>
  <si>
    <t>Capital expenditures</t>
  </si>
  <si>
    <t>Operating segments | On-campus participating properties</t>
  </si>
  <si>
    <t>Operating segments | Development services</t>
  </si>
  <si>
    <t>Development and construction management fees</t>
  </si>
  <si>
    <t>Operating segments | Property management services</t>
  </si>
  <si>
    <t>Unallocated</t>
  </si>
  <si>
    <t>Subsequent Events (Details)</t>
  </si>
  <si>
    <t>Aug. 01, 2018$ / shares</t>
  </si>
  <si>
    <t>Subsequent Event | Dividend Declared</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630</v>
      </c>
    </row>
    <row r="6" spans="1:3">
      <c r="A6" s="4" t="s">
        <v>8</v>
      </c>
      <c r="B6" s="4" t="s">
        <v>9</v>
      </c>
    </row>
    <row r="7" spans="1:3">
      <c r="A7" s="4" t="s">
        <v>10</v>
      </c>
      <c r="B7" s="4" t="s">
        <v>11</v>
      </c>
    </row>
    <row r="8" spans="1:3">
      <c r="A8" s="4" t="s">
        <v>12</v>
      </c>
      <c r="B8" s="4" t="s">
        <v>13</v>
      </c>
    </row>
    <row r="9" spans="1:3">
      <c r="A9" s="4" t="s">
        <v>14</v>
      </c>
      <c r="C9" s="5" t="n">
        <v>13702874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row>
    <row r="16" spans="1:3">
      <c r="A16" s="3" t="s">
        <v>4</v>
      </c>
    </row>
    <row r="17" spans="1:3">
      <c r="A17" s="4" t="s">
        <v>5</v>
      </c>
      <c r="B17" s="4" t="s">
        <v>25</v>
      </c>
    </row>
    <row r="18" spans="1:3">
      <c r="A18" s="4" t="s">
        <v>7</v>
      </c>
      <c r="B18" s="5" t="n">
        <v>1357369</v>
      </c>
    </row>
    <row r="19" spans="1:3">
      <c r="A19" s="4" t="s">
        <v>10</v>
      </c>
      <c r="B19" s="4" t="s">
        <v>11</v>
      </c>
    </row>
    <row r="20" spans="1:3">
      <c r="A20" s="4" t="s">
        <v>12</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4" t="s">
        <v>125</v>
      </c>
    </row>
    <row r="4" spans="1:2">
      <c r="A4" s="3" t="s">
        <v>238</v>
      </c>
    </row>
    <row r="5" spans="1:2">
      <c r="A5" s="4" t="s">
        <v>237</v>
      </c>
      <c r="B5"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4" t="s">
        <v>128</v>
      </c>
    </row>
    <row r="4" spans="1:2">
      <c r="A4" s="3" t="s">
        <v>238</v>
      </c>
    </row>
    <row r="5" spans="1:2">
      <c r="A5" s="4" t="s">
        <v>240</v>
      </c>
      <c r="B5"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12172</v>
      </c>
      <c r="C3" s="7" t="n">
        <v>6532168</v>
      </c>
    </row>
    <row r="4" spans="1:3">
      <c r="A4" s="4" t="s">
        <v>31</v>
      </c>
      <c r="B4" s="5" t="n">
        <v>52608</v>
      </c>
      <c r="C4" s="5" t="n">
        <v>41182</v>
      </c>
    </row>
    <row r="5" spans="1:3">
      <c r="A5" s="4" t="s">
        <v>32</v>
      </c>
      <c r="B5" s="5" t="n">
        <v>34596</v>
      </c>
      <c r="C5" s="5" t="n">
        <v>23590</v>
      </c>
    </row>
    <row r="6" spans="1:3">
      <c r="A6" s="4" t="s">
        <v>33</v>
      </c>
      <c r="B6" s="5" t="n">
        <v>7827</v>
      </c>
      <c r="C6" s="5" t="n">
        <v>9170</v>
      </c>
    </row>
    <row r="7" spans="1:3">
      <c r="A7" s="4" t="s">
        <v>34</v>
      </c>
      <c r="B7" s="5" t="n">
        <v>297814</v>
      </c>
      <c r="C7" s="5" t="n">
        <v>291260</v>
      </c>
    </row>
    <row r="8" spans="1:3">
      <c r="A8" s="4" t="s">
        <v>35</v>
      </c>
      <c r="B8" s="5" t="n">
        <v>6905017</v>
      </c>
      <c r="C8" s="5" t="n">
        <v>6897370</v>
      </c>
    </row>
    <row r="9" spans="1:3">
      <c r="A9" s="3" t="s">
        <v>36</v>
      </c>
    </row>
    <row r="10" spans="1:3">
      <c r="A10" s="4" t="s">
        <v>37</v>
      </c>
      <c r="B10" s="5" t="n">
        <v>990216</v>
      </c>
      <c r="C10" s="5" t="n">
        <v>664020</v>
      </c>
    </row>
    <row r="11" spans="1:3">
      <c r="A11" s="4" t="s">
        <v>38</v>
      </c>
      <c r="B11" s="5" t="n">
        <v>1587148</v>
      </c>
      <c r="C11" s="5" t="n">
        <v>1585855</v>
      </c>
    </row>
    <row r="12" spans="1:3">
      <c r="A12" s="4" t="s">
        <v>39</v>
      </c>
      <c r="B12" s="5" t="n">
        <v>198593</v>
      </c>
      <c r="C12" s="5" t="n">
        <v>647044</v>
      </c>
    </row>
    <row r="13" spans="1:3">
      <c r="A13" s="4" t="s">
        <v>40</v>
      </c>
      <c r="B13" s="5" t="n">
        <v>51300</v>
      </c>
      <c r="C13" s="5" t="n">
        <v>127600</v>
      </c>
    </row>
    <row r="14" spans="1:3">
      <c r="A14" s="4" t="s">
        <v>41</v>
      </c>
      <c r="B14" s="5" t="n">
        <v>66430</v>
      </c>
      <c r="C14" s="5" t="n">
        <v>53741</v>
      </c>
    </row>
    <row r="15" spans="1:3">
      <c r="A15" s="4" t="s">
        <v>42</v>
      </c>
      <c r="B15" s="5" t="n">
        <v>195886</v>
      </c>
      <c r="C15" s="5" t="n">
        <v>187983</v>
      </c>
    </row>
    <row r="16" spans="1:3">
      <c r="A16" s="4" t="s">
        <v>43</v>
      </c>
      <c r="B16" s="5" t="n">
        <v>3089573</v>
      </c>
      <c r="C16" s="5" t="n">
        <v>3266243</v>
      </c>
    </row>
    <row r="17" spans="1:3">
      <c r="A17" s="4" t="s">
        <v>44</v>
      </c>
      <c r="B17" s="4" t="s">
        <v>45</v>
      </c>
      <c r="C17" s="4" t="s">
        <v>45</v>
      </c>
    </row>
    <row r="18" spans="1:3">
      <c r="A18" s="4" t="s">
        <v>46</v>
      </c>
      <c r="B18" s="5" t="n">
        <v>131309</v>
      </c>
      <c r="C18" s="5" t="n">
        <v>132169</v>
      </c>
    </row>
    <row r="19" spans="1:3">
      <c r="A19" s="3" t="s">
        <v>47</v>
      </c>
    </row>
    <row r="20" spans="1:3">
      <c r="A20" s="4" t="s">
        <v>48</v>
      </c>
      <c r="B20" s="5" t="n">
        <v>1366</v>
      </c>
      <c r="C20" s="5" t="n">
        <v>1364</v>
      </c>
    </row>
    <row r="21" spans="1:3">
      <c r="A21" s="4" t="s">
        <v>49</v>
      </c>
      <c r="B21" s="5" t="n">
        <v>4507453</v>
      </c>
      <c r="C21" s="5" t="n">
        <v>4326910</v>
      </c>
    </row>
    <row r="22" spans="1:3">
      <c r="A22" s="4" t="s">
        <v>50</v>
      </c>
      <c r="B22" s="5" t="n">
        <v>-3092</v>
      </c>
      <c r="C22" s="5" t="n">
        <v>-2944</v>
      </c>
    </row>
    <row r="23" spans="1:3">
      <c r="A23" s="4" t="s">
        <v>51</v>
      </c>
      <c r="B23" s="5" t="n">
        <v>-889524</v>
      </c>
      <c r="C23" s="5" t="n">
        <v>-837644</v>
      </c>
    </row>
    <row r="24" spans="1:3">
      <c r="A24" s="4" t="s">
        <v>52</v>
      </c>
      <c r="B24" s="5" t="n">
        <v>-2056</v>
      </c>
      <c r="C24" s="5" t="n">
        <v>-2701</v>
      </c>
    </row>
    <row r="25" spans="1:3">
      <c r="A25" s="4" t="s">
        <v>53</v>
      </c>
      <c r="B25" s="5" t="n">
        <v>3614147</v>
      </c>
      <c r="C25" s="5" t="n">
        <v>3484985</v>
      </c>
    </row>
    <row r="26" spans="1:3">
      <c r="A26" s="4" t="s">
        <v>54</v>
      </c>
      <c r="B26" s="5" t="n">
        <v>3684135</v>
      </c>
      <c r="C26" s="5" t="n">
        <v>3498958</v>
      </c>
    </row>
    <row r="27" spans="1:3">
      <c r="A27" s="3" t="s">
        <v>55</v>
      </c>
    </row>
    <row r="28" spans="1:3">
      <c r="A28" s="4" t="s">
        <v>52</v>
      </c>
      <c r="B28" s="5" t="n">
        <v>-2056</v>
      </c>
      <c r="C28" s="5" t="n">
        <v>-2701</v>
      </c>
    </row>
    <row r="29" spans="1:3">
      <c r="A29" s="4" t="s">
        <v>56</v>
      </c>
      <c r="B29" s="5" t="n">
        <v>6905017</v>
      </c>
      <c r="C29" s="5" t="n">
        <v>6897370</v>
      </c>
    </row>
    <row r="30" spans="1:3">
      <c r="A30" s="4" t="s">
        <v>57</v>
      </c>
    </row>
    <row r="31" spans="1:3">
      <c r="A31" s="3" t="s">
        <v>29</v>
      </c>
    </row>
    <row r="32" spans="1:3">
      <c r="A32" s="4" t="s">
        <v>30</v>
      </c>
      <c r="B32" s="5" t="n">
        <v>6432739</v>
      </c>
      <c r="C32" s="5" t="n">
        <v>6450364</v>
      </c>
    </row>
    <row r="33" spans="1:3">
      <c r="A33" s="4" t="s">
        <v>58</v>
      </c>
    </row>
    <row r="34" spans="1:3">
      <c r="A34" s="3" t="s">
        <v>29</v>
      </c>
    </row>
    <row r="35" spans="1:3">
      <c r="A35" s="4" t="s">
        <v>30</v>
      </c>
      <c r="B35" s="5" t="n">
        <v>79433</v>
      </c>
      <c r="C35" s="5" t="n">
        <v>81804</v>
      </c>
    </row>
    <row r="36" spans="1:3">
      <c r="A36" s="4" t="s">
        <v>59</v>
      </c>
    </row>
    <row r="37" spans="1:3">
      <c r="A37" s="3" t="s">
        <v>47</v>
      </c>
    </row>
    <row r="38" spans="1:3">
      <c r="A38" s="4" t="s">
        <v>60</v>
      </c>
      <c r="B38" s="5" t="n">
        <v>69988</v>
      </c>
      <c r="C38" s="5" t="n">
        <v>13973</v>
      </c>
    </row>
    <row r="39" spans="1:3">
      <c r="A39" s="4" t="s">
        <v>24</v>
      </c>
    </row>
    <row r="40" spans="1:3">
      <c r="A40" s="3" t="s">
        <v>29</v>
      </c>
    </row>
    <row r="41" spans="1:3">
      <c r="A41" s="4" t="s">
        <v>30</v>
      </c>
      <c r="B41" s="5" t="n">
        <v>6512172</v>
      </c>
      <c r="C41" s="5" t="n">
        <v>6532168</v>
      </c>
    </row>
    <row r="42" spans="1:3">
      <c r="A42" s="4" t="s">
        <v>31</v>
      </c>
      <c r="B42" s="5" t="n">
        <v>52608</v>
      </c>
      <c r="C42" s="5" t="n">
        <v>41182</v>
      </c>
    </row>
    <row r="43" spans="1:3">
      <c r="A43" s="4" t="s">
        <v>32</v>
      </c>
      <c r="B43" s="5" t="n">
        <v>34596</v>
      </c>
      <c r="C43" s="5" t="n">
        <v>23590</v>
      </c>
    </row>
    <row r="44" spans="1:3">
      <c r="A44" s="4" t="s">
        <v>33</v>
      </c>
      <c r="B44" s="5" t="n">
        <v>7827</v>
      </c>
      <c r="C44" s="5" t="n">
        <v>9170</v>
      </c>
    </row>
    <row r="45" spans="1:3">
      <c r="A45" s="4" t="s">
        <v>34</v>
      </c>
      <c r="B45" s="5" t="n">
        <v>297814</v>
      </c>
      <c r="C45" s="5" t="n">
        <v>291260</v>
      </c>
    </row>
    <row r="46" spans="1:3">
      <c r="A46" s="4" t="s">
        <v>35</v>
      </c>
      <c r="B46" s="5" t="n">
        <v>6905017</v>
      </c>
      <c r="C46" s="5" t="n">
        <v>6897370</v>
      </c>
    </row>
    <row r="47" spans="1:3">
      <c r="A47" s="3" t="s">
        <v>36</v>
      </c>
    </row>
    <row r="48" spans="1:3">
      <c r="A48" s="4" t="s">
        <v>37</v>
      </c>
      <c r="B48" s="5" t="n">
        <v>990216</v>
      </c>
      <c r="C48" s="5" t="n">
        <v>664020</v>
      </c>
    </row>
    <row r="49" spans="1:3">
      <c r="A49" s="4" t="s">
        <v>38</v>
      </c>
      <c r="B49" s="5" t="n">
        <v>1587148</v>
      </c>
      <c r="C49" s="5" t="n">
        <v>1585855</v>
      </c>
    </row>
    <row r="50" spans="1:3">
      <c r="A50" s="4" t="s">
        <v>39</v>
      </c>
      <c r="B50" s="5" t="n">
        <v>198593</v>
      </c>
      <c r="C50" s="5" t="n">
        <v>647044</v>
      </c>
    </row>
    <row r="51" spans="1:3">
      <c r="A51" s="4" t="s">
        <v>40</v>
      </c>
      <c r="B51" s="5" t="n">
        <v>51300</v>
      </c>
      <c r="C51" s="5" t="n">
        <v>127600</v>
      </c>
    </row>
    <row r="52" spans="1:3">
      <c r="A52" s="4" t="s">
        <v>41</v>
      </c>
      <c r="B52" s="5" t="n">
        <v>66430</v>
      </c>
      <c r="C52" s="5" t="n">
        <v>53741</v>
      </c>
    </row>
    <row r="53" spans="1:3">
      <c r="A53" s="4" t="s">
        <v>42</v>
      </c>
      <c r="B53" s="5" t="n">
        <v>195886</v>
      </c>
      <c r="C53" s="5" t="n">
        <v>187983</v>
      </c>
    </row>
    <row r="54" spans="1:3">
      <c r="A54" s="4" t="s">
        <v>43</v>
      </c>
      <c r="B54" s="5" t="n">
        <v>3089573</v>
      </c>
      <c r="C54" s="5" t="n">
        <v>3266243</v>
      </c>
    </row>
    <row r="55" spans="1:3">
      <c r="A55" s="4" t="s">
        <v>44</v>
      </c>
      <c r="B55" s="4" t="s">
        <v>45</v>
      </c>
      <c r="C55" s="4" t="s">
        <v>45</v>
      </c>
    </row>
    <row r="56" spans="1:3">
      <c r="A56" s="4" t="s">
        <v>46</v>
      </c>
      <c r="B56" s="5" t="n">
        <v>131309</v>
      </c>
      <c r="C56" s="5" t="n">
        <v>132169</v>
      </c>
    </row>
    <row r="57" spans="1:3">
      <c r="A57" s="3" t="s">
        <v>47</v>
      </c>
    </row>
    <row r="58" spans="1:3">
      <c r="A58" s="4" t="s">
        <v>52</v>
      </c>
      <c r="B58" s="5" t="n">
        <v>-2056</v>
      </c>
      <c r="C58" s="5" t="n">
        <v>-2701</v>
      </c>
    </row>
    <row r="59" spans="1:3">
      <c r="A59" s="3" t="s">
        <v>55</v>
      </c>
    </row>
    <row r="60" spans="1:3">
      <c r="A60" s="4" t="s">
        <v>61</v>
      </c>
      <c r="B60" s="5" t="n">
        <v>62</v>
      </c>
      <c r="C60" s="5" t="n">
        <v>67</v>
      </c>
    </row>
    <row r="61" spans="1:3">
      <c r="A61" s="4" t="s">
        <v>62</v>
      </c>
      <c r="B61" s="5" t="n">
        <v>3616141</v>
      </c>
      <c r="C61" s="5" t="n">
        <v>3487619</v>
      </c>
    </row>
    <row r="62" spans="1:3">
      <c r="A62" s="4" t="s">
        <v>52</v>
      </c>
      <c r="B62" s="5" t="n">
        <v>-2056</v>
      </c>
      <c r="C62" s="5" t="n">
        <v>-2701</v>
      </c>
    </row>
    <row r="63" spans="1:3">
      <c r="A63" s="4" t="s">
        <v>63</v>
      </c>
      <c r="B63" s="5" t="n">
        <v>3614147</v>
      </c>
      <c r="C63" s="5" t="n">
        <v>3484985</v>
      </c>
    </row>
    <row r="64" spans="1:3">
      <c r="A64" s="4" t="s">
        <v>64</v>
      </c>
      <c r="B64" s="5" t="n">
        <v>3684135</v>
      </c>
      <c r="C64" s="5" t="n">
        <v>3498958</v>
      </c>
    </row>
    <row r="65" spans="1:3">
      <c r="A65" s="4" t="s">
        <v>56</v>
      </c>
      <c r="B65" s="5" t="n">
        <v>6905017</v>
      </c>
      <c r="C65" s="5" t="n">
        <v>6897370</v>
      </c>
    </row>
    <row r="66" spans="1:3">
      <c r="A66" s="4" t="s">
        <v>65</v>
      </c>
    </row>
    <row r="67" spans="1:3">
      <c r="A67" s="3" t="s">
        <v>29</v>
      </c>
    </row>
    <row r="68" spans="1:3">
      <c r="A68" s="4" t="s">
        <v>30</v>
      </c>
      <c r="B68" s="5" t="n">
        <v>6432739</v>
      </c>
      <c r="C68" s="5" t="n">
        <v>6450364</v>
      </c>
    </row>
    <row r="69" spans="1:3">
      <c r="A69" s="4" t="s">
        <v>66</v>
      </c>
    </row>
    <row r="70" spans="1:3">
      <c r="A70" s="3" t="s">
        <v>29</v>
      </c>
    </row>
    <row r="71" spans="1:3">
      <c r="A71" s="4" t="s">
        <v>30</v>
      </c>
      <c r="B71" s="5" t="n">
        <v>79433</v>
      </c>
      <c r="C71" s="5" t="n">
        <v>81804</v>
      </c>
    </row>
    <row r="72" spans="1:3">
      <c r="A72" s="4" t="s">
        <v>67</v>
      </c>
    </row>
    <row r="73" spans="1:3">
      <c r="A73" s="3" t="s">
        <v>55</v>
      </c>
    </row>
    <row r="74" spans="1:3">
      <c r="A74" s="4" t="s">
        <v>60</v>
      </c>
      <c r="B74" s="7" t="n">
        <v>69988</v>
      </c>
      <c r="C74" s="7" t="n">
        <v>13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24</v>
      </c>
    </row>
    <row r="9" spans="1:2">
      <c r="A9" s="3" t="s">
        <v>292</v>
      </c>
    </row>
    <row r="10" spans="1:2">
      <c r="A10" s="4" t="s">
        <v>299</v>
      </c>
      <c r="B10"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4" t="s">
        <v>125</v>
      </c>
    </row>
    <row r="4" spans="1:2">
      <c r="A4" s="3" t="s">
        <v>23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4" t="s">
        <v>128</v>
      </c>
    </row>
    <row r="4" spans="1:2">
      <c r="A4" s="3" t="s">
        <v>238</v>
      </c>
    </row>
    <row r="5" spans="1:2">
      <c r="A5" s="4" t="s">
        <v>309</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4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4" t="s">
        <v>69</v>
      </c>
      <c r="B2" s="8" t="n">
        <v>0.01</v>
      </c>
      <c r="C2" s="8" t="n">
        <v>0.01</v>
      </c>
    </row>
    <row r="3" spans="1:3">
      <c r="A3" s="4" t="s">
        <v>70</v>
      </c>
      <c r="B3" s="5" t="n">
        <v>800000000</v>
      </c>
      <c r="C3" s="5" t="n">
        <v>800000000</v>
      </c>
    </row>
    <row r="4" spans="1:3">
      <c r="A4" s="4" t="s">
        <v>71</v>
      </c>
      <c r="B4" s="5" t="n">
        <v>136615244</v>
      </c>
      <c r="C4" s="5" t="n">
        <v>136362728</v>
      </c>
    </row>
    <row r="5" spans="1:3">
      <c r="A5" s="4" t="s">
        <v>72</v>
      </c>
      <c r="B5" s="5" t="n">
        <v>136615244</v>
      </c>
      <c r="C5" s="5" t="n">
        <v>136362728</v>
      </c>
    </row>
    <row r="6" spans="1:3">
      <c r="A6" s="4" t="s">
        <v>73</v>
      </c>
      <c r="B6" s="5" t="n">
        <v>69603</v>
      </c>
      <c r="C6" s="5" t="n">
        <v>63778</v>
      </c>
    </row>
    <row r="7" spans="1:3">
      <c r="A7" s="4" t="s">
        <v>24</v>
      </c>
    </row>
    <row r="8" spans="1:3">
      <c r="A8" s="4" t="s">
        <v>74</v>
      </c>
      <c r="B8" s="5" t="n">
        <v>12222</v>
      </c>
      <c r="C8" s="5" t="n">
        <v>12222</v>
      </c>
    </row>
    <row r="9" spans="1:3">
      <c r="A9" s="4" t="s">
        <v>75</v>
      </c>
      <c r="B9" s="5" t="n">
        <v>136672625</v>
      </c>
      <c r="C9" s="5" t="n">
        <v>136414284</v>
      </c>
    </row>
    <row r="10" spans="1:3">
      <c r="A10" s="4" t="s">
        <v>30</v>
      </c>
    </row>
    <row r="11" spans="1:3">
      <c r="A11" s="4" t="s">
        <v>76</v>
      </c>
      <c r="B11" s="7" t="n">
        <v>952334</v>
      </c>
      <c r="C11" s="7" t="n">
        <v>438670</v>
      </c>
    </row>
    <row r="12" spans="1:3">
      <c r="A12" s="4" t="s">
        <v>77</v>
      </c>
    </row>
    <row r="13" spans="1:3">
      <c r="A13" s="4" t="s">
        <v>76</v>
      </c>
      <c r="B13" s="5" t="n">
        <v>952334</v>
      </c>
      <c r="C13" s="5" t="n">
        <v>438670</v>
      </c>
    </row>
    <row r="14" spans="1:3">
      <c r="A14" s="4" t="s">
        <v>78</v>
      </c>
    </row>
    <row r="15" spans="1:3">
      <c r="A15" s="4" t="s">
        <v>76</v>
      </c>
      <c r="B15" s="5" t="n">
        <v>41469</v>
      </c>
      <c r="C15" s="5" t="n">
        <v>12812</v>
      </c>
    </row>
    <row r="16" spans="1:3">
      <c r="A16" s="4" t="s">
        <v>79</v>
      </c>
    </row>
    <row r="17" spans="1:3">
      <c r="A17" s="4" t="s">
        <v>76</v>
      </c>
      <c r="B17" s="5" t="n">
        <v>41469</v>
      </c>
      <c r="C17" s="5" t="n">
        <v>12812</v>
      </c>
    </row>
    <row r="18" spans="1:3">
      <c r="A18" s="4" t="s">
        <v>34</v>
      </c>
    </row>
    <row r="19" spans="1:3">
      <c r="A19" s="4" t="s">
        <v>76</v>
      </c>
      <c r="B19" s="5" t="n">
        <v>6120</v>
      </c>
      <c r="C19" s="5" t="n">
        <v>3134</v>
      </c>
    </row>
    <row r="20" spans="1:3">
      <c r="A20" s="4" t="s">
        <v>80</v>
      </c>
    </row>
    <row r="21" spans="1:3">
      <c r="A21" s="4" t="s">
        <v>76</v>
      </c>
      <c r="B21" s="5" t="n">
        <v>6120</v>
      </c>
      <c r="C21" s="5" t="n">
        <v>3134</v>
      </c>
    </row>
    <row r="22" spans="1:3">
      <c r="A22" s="4" t="s">
        <v>81</v>
      </c>
    </row>
    <row r="23" spans="1:3">
      <c r="A23" s="4" t="s">
        <v>82</v>
      </c>
      <c r="B23" s="5" t="n">
        <v>441698</v>
      </c>
      <c r="C23" s="5" t="n">
        <v>50993</v>
      </c>
    </row>
    <row r="24" spans="1:3">
      <c r="A24" s="4" t="s">
        <v>83</v>
      </c>
    </row>
    <row r="25" spans="1:3">
      <c r="A25" s="4" t="s">
        <v>82</v>
      </c>
      <c r="B25" s="5" t="n">
        <v>441698</v>
      </c>
      <c r="C25" s="5" t="n">
        <v>50993</v>
      </c>
    </row>
    <row r="26" spans="1:3">
      <c r="A26" s="4" t="s">
        <v>84</v>
      </c>
    </row>
    <row r="27" spans="1:3">
      <c r="A27" s="4" t="s">
        <v>82</v>
      </c>
      <c r="B27" s="5" t="n">
        <v>53721</v>
      </c>
      <c r="C27" s="5" t="n">
        <v>25200</v>
      </c>
    </row>
    <row r="28" spans="1:3">
      <c r="A28" s="4" t="s">
        <v>85</v>
      </c>
    </row>
    <row r="29" spans="1:3">
      <c r="A29" s="4" t="s">
        <v>82</v>
      </c>
      <c r="B29" s="7" t="n">
        <v>53721</v>
      </c>
      <c r="C29" s="7" t="n">
        <v>2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4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6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42"/>
    <col customWidth="1" max="3" min="3" width="17"/>
  </cols>
  <sheetData>
    <row r="1" spans="1:3">
      <c r="A1" s="1" t="s">
        <v>333</v>
      </c>
      <c r="B1" s="2" t="s">
        <v>1</v>
      </c>
    </row>
    <row r="2" spans="1:3">
      <c r="B2" s="2" t="s">
        <v>334</v>
      </c>
      <c r="C2" s="2" t="s">
        <v>335</v>
      </c>
    </row>
    <row r="3" spans="1:3">
      <c r="A3" s="3" t="s">
        <v>238</v>
      </c>
    </row>
    <row r="4" spans="1:3">
      <c r="A4" s="4" t="s">
        <v>336</v>
      </c>
      <c r="B4" s="5" t="n">
        <v>168</v>
      </c>
    </row>
    <row r="5" spans="1:3">
      <c r="A5" s="4" t="s">
        <v>337</v>
      </c>
      <c r="B5" s="5" t="n">
        <v>103500</v>
      </c>
    </row>
    <row r="6" spans="1:3">
      <c r="A6" s="4" t="s">
        <v>338</v>
      </c>
    </row>
    <row r="7" spans="1:3">
      <c r="A7" s="3" t="s">
        <v>238</v>
      </c>
    </row>
    <row r="8" spans="1:3">
      <c r="A8" s="4" t="s">
        <v>339</v>
      </c>
      <c r="B8" s="4" t="s">
        <v>340</v>
      </c>
    </row>
    <row r="9" spans="1:3">
      <c r="A9" s="4" t="s">
        <v>341</v>
      </c>
    </row>
    <row r="10" spans="1:3">
      <c r="A10" s="3" t="s">
        <v>238</v>
      </c>
    </row>
    <row r="11" spans="1:3">
      <c r="A11" s="4" t="s">
        <v>339</v>
      </c>
      <c r="B11" s="4" t="s">
        <v>342</v>
      </c>
    </row>
    <row r="12" spans="1:3">
      <c r="A12" s="4" t="s">
        <v>125</v>
      </c>
    </row>
    <row r="13" spans="1:3">
      <c r="A13" s="3" t="s">
        <v>238</v>
      </c>
    </row>
    <row r="14" spans="1:3">
      <c r="A14" s="4" t="s">
        <v>337</v>
      </c>
      <c r="C14" s="5" t="n">
        <v>982</v>
      </c>
    </row>
    <row r="15" spans="1:3">
      <c r="A15" s="4" t="s">
        <v>343</v>
      </c>
    </row>
    <row r="16" spans="1:3">
      <c r="A16" s="3" t="s">
        <v>238</v>
      </c>
    </row>
    <row r="17" spans="1:3">
      <c r="A17" s="4" t="s">
        <v>336</v>
      </c>
      <c r="B17" s="5" t="n">
        <v>131</v>
      </c>
    </row>
    <row r="18" spans="1:3">
      <c r="A18" s="4" t="s">
        <v>344</v>
      </c>
    </row>
    <row r="19" spans="1:3">
      <c r="A19" s="3" t="s">
        <v>238</v>
      </c>
    </row>
    <row r="20" spans="1:3">
      <c r="A20" s="4" t="s">
        <v>336</v>
      </c>
      <c r="B20" s="5" t="n">
        <v>5</v>
      </c>
    </row>
    <row r="21" spans="1:3">
      <c r="A21" s="4" t="s">
        <v>345</v>
      </c>
    </row>
    <row r="22" spans="1:3">
      <c r="A22" s="3" t="s">
        <v>238</v>
      </c>
    </row>
    <row r="23" spans="1:3">
      <c r="A23" s="4" t="s">
        <v>337</v>
      </c>
      <c r="B23" s="5" t="n">
        <v>10100</v>
      </c>
    </row>
    <row r="24" spans="1:3">
      <c r="A24" s="4" t="s">
        <v>346</v>
      </c>
    </row>
    <row r="25" spans="1:3">
      <c r="A25" s="3" t="s">
        <v>238</v>
      </c>
    </row>
    <row r="26" spans="1:3">
      <c r="A26" s="4" t="s">
        <v>336</v>
      </c>
      <c r="B26" s="5" t="n">
        <v>34</v>
      </c>
    </row>
    <row r="27" spans="1:3">
      <c r="A27" s="4" t="s">
        <v>337</v>
      </c>
      <c r="B27" s="5" t="n">
        <v>28400</v>
      </c>
    </row>
    <row r="28" spans="1:3">
      <c r="A28" s="4" t="s">
        <v>30</v>
      </c>
    </row>
    <row r="29" spans="1:3">
      <c r="A29" s="3" t="s">
        <v>238</v>
      </c>
    </row>
    <row r="30" spans="1:3">
      <c r="A30" s="4" t="s">
        <v>336</v>
      </c>
      <c r="B30" s="5" t="n">
        <v>202</v>
      </c>
    </row>
    <row r="31" spans="1:3">
      <c r="A31" s="4" t="s">
        <v>337</v>
      </c>
      <c r="B31" s="5" t="n">
        <v>131900</v>
      </c>
    </row>
    <row r="32" spans="1:3">
      <c r="A32" s="4" t="s">
        <v>347</v>
      </c>
    </row>
    <row r="33" spans="1:3">
      <c r="A33" s="3" t="s">
        <v>238</v>
      </c>
    </row>
    <row r="34" spans="1:3">
      <c r="A34" s="4" t="s">
        <v>348</v>
      </c>
      <c r="B34" s="5" t="n">
        <v>32</v>
      </c>
    </row>
    <row r="35" spans="1:3">
      <c r="A35" s="4" t="s">
        <v>349</v>
      </c>
      <c r="B35" s="5" t="n">
        <v>15</v>
      </c>
    </row>
    <row r="36" spans="1:3">
      <c r="A36" s="4" t="s">
        <v>350</v>
      </c>
    </row>
    <row r="37" spans="1:3">
      <c r="A37" s="3" t="s">
        <v>238</v>
      </c>
    </row>
    <row r="38" spans="1:3">
      <c r="A38" s="4" t="s">
        <v>351</v>
      </c>
      <c r="B38" s="5" t="n">
        <v>15</v>
      </c>
    </row>
    <row r="39" spans="1:3">
      <c r="A39" s="4" t="s">
        <v>24</v>
      </c>
    </row>
    <row r="40" spans="1:3">
      <c r="A40" s="3" t="s">
        <v>238</v>
      </c>
    </row>
    <row r="41" spans="1:3">
      <c r="A41" s="4" t="s">
        <v>352</v>
      </c>
      <c r="B41" s="4" t="s">
        <v>353</v>
      </c>
    </row>
    <row r="42" spans="1:3">
      <c r="A42" s="4" t="s">
        <v>354</v>
      </c>
    </row>
    <row r="43" spans="1:3">
      <c r="A43" s="3" t="s">
        <v>238</v>
      </c>
    </row>
    <row r="44" spans="1:3">
      <c r="A44" s="4" t="s">
        <v>355</v>
      </c>
      <c r="B4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 customWidth="1" max="5" min="5" width="21"/>
  </cols>
  <sheetData>
    <row r="1" spans="1:5">
      <c r="A1" s="1" t="s">
        <v>357</v>
      </c>
      <c r="B1" s="2" t="s">
        <v>87</v>
      </c>
      <c r="D1" s="2" t="s">
        <v>1</v>
      </c>
    </row>
    <row r="2" spans="1:5">
      <c r="B2" s="2" t="s">
        <v>358</v>
      </c>
      <c r="C2" s="2" t="s">
        <v>359</v>
      </c>
      <c r="D2" s="2" t="s">
        <v>358</v>
      </c>
      <c r="E2" s="2" t="s">
        <v>359</v>
      </c>
    </row>
    <row r="3" spans="1:5">
      <c r="A3" s="3" t="s">
        <v>360</v>
      </c>
    </row>
    <row r="4" spans="1:5">
      <c r="A4" s="4" t="s">
        <v>182</v>
      </c>
      <c r="D4" s="7" t="n">
        <v>169458</v>
      </c>
      <c r="E4" s="7" t="n">
        <v>130827</v>
      </c>
    </row>
    <row r="5" spans="1:5">
      <c r="A5" s="4" t="s">
        <v>188</v>
      </c>
      <c r="D5" s="5" t="n">
        <v>44402</v>
      </c>
      <c r="E5" s="5" t="n">
        <v>431620</v>
      </c>
    </row>
    <row r="6" spans="1:5">
      <c r="A6" s="4" t="s">
        <v>361</v>
      </c>
      <c r="D6" s="5" t="n">
        <v>-102624</v>
      </c>
      <c r="E6" s="5" t="n">
        <v>307631</v>
      </c>
    </row>
    <row r="7" spans="1:5">
      <c r="A7" s="4" t="s">
        <v>362</v>
      </c>
      <c r="B7" s="7" t="n">
        <v>4000</v>
      </c>
      <c r="C7" s="7" t="n">
        <v>5700</v>
      </c>
      <c r="D7" s="7" t="n">
        <v>7000</v>
      </c>
      <c r="E7" s="5" t="n">
        <v>10100</v>
      </c>
    </row>
    <row r="8" spans="1:5">
      <c r="A8" s="4" t="s">
        <v>363</v>
      </c>
      <c r="B8" s="5" t="n">
        <v>6</v>
      </c>
      <c r="D8" s="5" t="n">
        <v>6</v>
      </c>
    </row>
    <row r="9" spans="1:5">
      <c r="A9" s="4" t="s">
        <v>364</v>
      </c>
      <c r="B9" s="5" t="n">
        <v>168</v>
      </c>
      <c r="D9" s="5" t="n">
        <v>168</v>
      </c>
    </row>
    <row r="10" spans="1:5">
      <c r="A10" s="4" t="s">
        <v>365</v>
      </c>
      <c r="B10" s="5" t="n">
        <v>9</v>
      </c>
      <c r="D10" s="5" t="n">
        <v>9</v>
      </c>
    </row>
    <row r="11" spans="1:5">
      <c r="A11" s="4" t="s">
        <v>366</v>
      </c>
      <c r="B11" s="5" t="n">
        <v>3</v>
      </c>
      <c r="D11" s="5" t="n">
        <v>3</v>
      </c>
    </row>
    <row r="12" spans="1:5">
      <c r="A12" s="4" t="s">
        <v>367</v>
      </c>
      <c r="B12" s="7" t="n">
        <v>8900</v>
      </c>
      <c r="D12" s="7" t="n">
        <v>8900</v>
      </c>
    </row>
    <row r="13" spans="1:5">
      <c r="A13" s="4" t="s">
        <v>368</v>
      </c>
    </row>
    <row r="14" spans="1:5">
      <c r="A14" s="3" t="s">
        <v>360</v>
      </c>
    </row>
    <row r="15" spans="1:5">
      <c r="A15" s="4" t="s">
        <v>206</v>
      </c>
      <c r="E15" s="5" t="n">
        <v>28300</v>
      </c>
    </row>
    <row r="16" spans="1:5">
      <c r="A16" s="4" t="s">
        <v>182</v>
      </c>
      <c r="E16" s="5" t="n">
        <v>2200</v>
      </c>
    </row>
    <row r="17" spans="1:5">
      <c r="A17" s="4" t="s">
        <v>188</v>
      </c>
      <c r="E17" s="5" t="n">
        <v>300</v>
      </c>
    </row>
    <row r="18" spans="1:5">
      <c r="A18" s="4" t="s">
        <v>361</v>
      </c>
      <c r="E18" s="7" t="n">
        <v>1600</v>
      </c>
    </row>
    <row r="19" spans="1:5">
      <c r="A19" s="4" t="s">
        <v>369</v>
      </c>
    </row>
    <row r="20" spans="1:5">
      <c r="A20" s="3" t="s">
        <v>360</v>
      </c>
    </row>
    <row r="21" spans="1:5">
      <c r="A21" s="4" t="s">
        <v>365</v>
      </c>
      <c r="B21" s="5" t="n">
        <v>3</v>
      </c>
      <c r="D21" s="5" t="n">
        <v>3</v>
      </c>
    </row>
    <row r="22" spans="1:5">
      <c r="A22" s="4" t="s">
        <v>366</v>
      </c>
      <c r="B22" s="5" t="n">
        <v>3</v>
      </c>
      <c r="D22" s="5" t="n">
        <v>3</v>
      </c>
    </row>
    <row r="23" spans="1:5">
      <c r="A23" s="4" t="s">
        <v>128</v>
      </c>
    </row>
    <row r="24" spans="1:5">
      <c r="A24" s="3" t="s">
        <v>360</v>
      </c>
    </row>
    <row r="25" spans="1:5">
      <c r="A25" s="4" t="s">
        <v>364</v>
      </c>
      <c r="B25" s="5" t="n">
        <v>5</v>
      </c>
      <c r="D25" s="5" t="n">
        <v>5</v>
      </c>
    </row>
    <row r="26" spans="1:5">
      <c r="A26" s="4" t="s">
        <v>370</v>
      </c>
    </row>
    <row r="27" spans="1:5">
      <c r="A27" s="3" t="s">
        <v>360</v>
      </c>
    </row>
    <row r="28" spans="1:5">
      <c r="A28" s="4" t="s">
        <v>364</v>
      </c>
      <c r="B28" s="5" t="n">
        <v>12</v>
      </c>
      <c r="D28" s="5"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75</v>
      </c>
    </row>
    <row r="15" spans="1:2">
      <c r="A15" s="4" t="s">
        <v>381</v>
      </c>
    </row>
    <row r="16" spans="1:2">
      <c r="A16" s="3" t="s">
        <v>373</v>
      </c>
    </row>
    <row r="17" spans="1:2">
      <c r="A17" s="4" t="s">
        <v>374</v>
      </c>
      <c r="B17" s="4" t="s">
        <v>382</v>
      </c>
    </row>
    <row r="18" spans="1:2">
      <c r="A18" s="4" t="s">
        <v>383</v>
      </c>
    </row>
    <row r="19" spans="1:2">
      <c r="A19" s="3" t="s">
        <v>373</v>
      </c>
    </row>
    <row r="20" spans="1:2">
      <c r="A20" s="4" t="s">
        <v>374</v>
      </c>
      <c r="B20"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7</v>
      </c>
      <c r="D1" s="2" t="s">
        <v>1</v>
      </c>
    </row>
    <row r="2" spans="1:5">
      <c r="B2" s="2" t="s">
        <v>2</v>
      </c>
      <c r="C2" s="2" t="s">
        <v>88</v>
      </c>
      <c r="D2" s="2" t="s">
        <v>2</v>
      </c>
      <c r="E2" s="2" t="s">
        <v>88</v>
      </c>
    </row>
    <row r="3" spans="1:5">
      <c r="A3" s="3" t="s">
        <v>292</v>
      </c>
    </row>
    <row r="4" spans="1:5">
      <c r="A4" s="4" t="s">
        <v>386</v>
      </c>
      <c r="B4" s="5" t="n">
        <v>1016196</v>
      </c>
      <c r="C4" s="5" t="n">
        <v>1987950</v>
      </c>
      <c r="D4" s="5" t="n">
        <v>1025272</v>
      </c>
      <c r="E4" s="5" t="n">
        <v>1106644</v>
      </c>
    </row>
    <row r="5" spans="1:5">
      <c r="A5" s="4" t="s">
        <v>387</v>
      </c>
    </row>
    <row r="6" spans="1:5">
      <c r="A6" s="3" t="s">
        <v>292</v>
      </c>
    </row>
    <row r="7" spans="1:5">
      <c r="A7" s="4" t="s">
        <v>386</v>
      </c>
      <c r="B7" s="5" t="n">
        <v>938683</v>
      </c>
      <c r="C7" s="5" t="n">
        <v>1029131</v>
      </c>
      <c r="D7" s="5" t="n">
        <v>947759</v>
      </c>
      <c r="E7" s="5" t="n">
        <v>1029131</v>
      </c>
    </row>
    <row r="8" spans="1:5">
      <c r="A8" s="4" t="s">
        <v>388</v>
      </c>
    </row>
    <row r="9" spans="1:5">
      <c r="A9" s="3" t="s">
        <v>292</v>
      </c>
    </row>
    <row r="10" spans="1:5">
      <c r="A10" s="4" t="s">
        <v>386</v>
      </c>
      <c r="B10" s="5" t="n">
        <v>77513</v>
      </c>
      <c r="C10" s="5" t="n">
        <v>77513</v>
      </c>
      <c r="D10" s="5" t="n">
        <v>77513</v>
      </c>
      <c r="E10" s="5" t="n">
        <v>77513</v>
      </c>
    </row>
    <row r="11" spans="1:5">
      <c r="A11" s="4" t="s">
        <v>389</v>
      </c>
    </row>
    <row r="12" spans="1:5">
      <c r="A12" s="3" t="s">
        <v>292</v>
      </c>
    </row>
    <row r="13" spans="1:5">
      <c r="A13" s="4" t="s">
        <v>386</v>
      </c>
      <c r="B13" s="5" t="n">
        <v>0</v>
      </c>
      <c r="C13" s="5" t="n">
        <v>881306</v>
      </c>
      <c r="D13" s="5" t="n">
        <v>0</v>
      </c>
      <c r="E13"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7</v>
      </c>
      <c r="D1" s="2" t="s">
        <v>1</v>
      </c>
    </row>
    <row r="2" spans="1:5">
      <c r="B2" s="2" t="s">
        <v>2</v>
      </c>
      <c r="C2" s="2" t="s">
        <v>88</v>
      </c>
      <c r="D2" s="2" t="s">
        <v>2</v>
      </c>
      <c r="E2" s="2" t="s">
        <v>88</v>
      </c>
    </row>
    <row r="3" spans="1:5">
      <c r="A3" s="3" t="s">
        <v>391</v>
      </c>
    </row>
    <row r="4" spans="1:5">
      <c r="A4" s="4" t="s">
        <v>112</v>
      </c>
      <c r="B4" s="7" t="n">
        <v>45990</v>
      </c>
      <c r="C4" s="7" t="n">
        <v>-2653</v>
      </c>
      <c r="D4" s="7" t="n">
        <v>72240</v>
      </c>
      <c r="E4" s="7" t="n">
        <v>31796</v>
      </c>
    </row>
    <row r="5" spans="1:5">
      <c r="A5" s="4" t="s">
        <v>392</v>
      </c>
      <c r="B5" s="5" t="n">
        <v>19</v>
      </c>
      <c r="C5" s="5" t="n">
        <v>-109</v>
      </c>
      <c r="D5" s="5" t="n">
        <v>-304</v>
      </c>
      <c r="E5" s="5" t="n">
        <v>-508</v>
      </c>
    </row>
    <row r="6" spans="1:5">
      <c r="A6" s="4" t="s">
        <v>114</v>
      </c>
      <c r="B6" s="5" t="n">
        <v>46009</v>
      </c>
      <c r="C6" s="5" t="n">
        <v>-2762</v>
      </c>
      <c r="D6" s="5" t="n">
        <v>71936</v>
      </c>
      <c r="E6" s="5" t="n">
        <v>31288</v>
      </c>
    </row>
    <row r="7" spans="1:5">
      <c r="A7" s="4" t="s">
        <v>393</v>
      </c>
      <c r="B7" s="5" t="n">
        <v>-377</v>
      </c>
      <c r="C7" s="5" t="n">
        <v>-389</v>
      </c>
      <c r="D7" s="5" t="n">
        <v>-883</v>
      </c>
      <c r="E7" s="5" t="n">
        <v>-857</v>
      </c>
    </row>
    <row r="8" spans="1:5">
      <c r="A8" s="4" t="s">
        <v>130</v>
      </c>
      <c r="B8" s="7" t="n">
        <v>45632</v>
      </c>
      <c r="C8" s="7" t="n">
        <v>-3151</v>
      </c>
      <c r="D8" s="7" t="n">
        <v>71053</v>
      </c>
      <c r="E8" s="7" t="n">
        <v>30431</v>
      </c>
    </row>
    <row r="9" spans="1:5">
      <c r="A9" s="3" t="s">
        <v>394</v>
      </c>
    </row>
    <row r="10" spans="1:5">
      <c r="A10" s="4" t="s">
        <v>395</v>
      </c>
      <c r="B10" s="5" t="n">
        <v>136677255</v>
      </c>
      <c r="C10" s="5" t="n">
        <v>134614418</v>
      </c>
      <c r="D10" s="5" t="n">
        <v>136599816</v>
      </c>
      <c r="E10" s="5" t="n">
        <v>133837748</v>
      </c>
    </row>
    <row r="11" spans="1:5">
      <c r="A11" s="4" t="s">
        <v>396</v>
      </c>
      <c r="B11" s="5" t="n">
        <v>137576366</v>
      </c>
      <c r="C11" s="5" t="n">
        <v>134614418</v>
      </c>
      <c r="D11" s="5" t="n">
        <v>137536368</v>
      </c>
      <c r="E11" s="5" t="n">
        <v>134745192</v>
      </c>
    </row>
    <row r="12" spans="1:5">
      <c r="A12" s="3" t="s">
        <v>397</v>
      </c>
    </row>
    <row r="13" spans="1:5">
      <c r="A13" s="4" t="s">
        <v>398</v>
      </c>
      <c r="B13" s="8" t="n">
        <v>0.33</v>
      </c>
      <c r="C13" s="8" t="n">
        <v>-0.02</v>
      </c>
      <c r="D13" s="8" t="n">
        <v>0.52</v>
      </c>
      <c r="E13" s="8" t="n">
        <v>0.23</v>
      </c>
    </row>
    <row r="14" spans="1:5">
      <c r="A14" s="4" t="s">
        <v>399</v>
      </c>
    </row>
    <row r="15" spans="1:5">
      <c r="A15" s="3" t="s">
        <v>394</v>
      </c>
    </row>
    <row r="16" spans="1:5">
      <c r="A16" s="4" t="s">
        <v>400</v>
      </c>
      <c r="B16" s="5" t="n">
        <v>899111</v>
      </c>
      <c r="C16" s="5" t="n">
        <v>0</v>
      </c>
      <c r="D16" s="5" t="n">
        <v>936552</v>
      </c>
      <c r="E16" s="5" t="n">
        <v>907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7</v>
      </c>
      <c r="D1" s="2" t="s">
        <v>1</v>
      </c>
    </row>
    <row r="2" spans="1:5">
      <c r="B2" s="2" t="s">
        <v>2</v>
      </c>
      <c r="C2" s="2" t="s">
        <v>88</v>
      </c>
      <c r="D2" s="2" t="s">
        <v>2</v>
      </c>
      <c r="E2" s="2" t="s">
        <v>88</v>
      </c>
    </row>
    <row r="3" spans="1:5">
      <c r="A3" s="3" t="s">
        <v>402</v>
      </c>
    </row>
    <row r="4" spans="1:5">
      <c r="A4" s="4" t="s">
        <v>112</v>
      </c>
      <c r="B4" s="7" t="n">
        <v>45990</v>
      </c>
      <c r="C4" s="7" t="n">
        <v>-2653</v>
      </c>
      <c r="D4" s="7" t="n">
        <v>72240</v>
      </c>
      <c r="E4" s="7" t="n">
        <v>31796</v>
      </c>
    </row>
    <row r="5" spans="1:5">
      <c r="A5" s="4" t="s">
        <v>113</v>
      </c>
      <c r="B5" s="5" t="n">
        <v>19</v>
      </c>
      <c r="C5" s="5" t="n">
        <v>-109</v>
      </c>
      <c r="D5" s="5" t="n">
        <v>-304</v>
      </c>
      <c r="E5" s="5" t="n">
        <v>-508</v>
      </c>
    </row>
    <row r="6" spans="1:5">
      <c r="A6" s="4" t="s">
        <v>130</v>
      </c>
      <c r="B6" s="5" t="n">
        <v>45632</v>
      </c>
      <c r="C6" s="5" t="n">
        <v>-3151</v>
      </c>
      <c r="D6" s="5" t="n">
        <v>71053</v>
      </c>
      <c r="E6" s="5" t="n">
        <v>30431</v>
      </c>
    </row>
    <row r="7" spans="1:5">
      <c r="A7" s="4" t="s">
        <v>24</v>
      </c>
    </row>
    <row r="8" spans="1:5">
      <c r="A8" s="3" t="s">
        <v>402</v>
      </c>
    </row>
    <row r="9" spans="1:5">
      <c r="A9" s="4" t="s">
        <v>112</v>
      </c>
      <c r="B9" s="5" t="n">
        <v>45990</v>
      </c>
      <c r="C9" s="5" t="n">
        <v>-2653</v>
      </c>
      <c r="D9" s="5" t="n">
        <v>72240</v>
      </c>
      <c r="E9" s="5" t="n">
        <v>31796</v>
      </c>
    </row>
    <row r="10" spans="1:5">
      <c r="A10" s="4" t="s">
        <v>129</v>
      </c>
      <c r="B10" s="5" t="n">
        <v>-31</v>
      </c>
      <c r="C10" s="5" t="n">
        <v>-31</v>
      </c>
      <c r="D10" s="5" t="n">
        <v>-62</v>
      </c>
      <c r="E10" s="5" t="n">
        <v>-62</v>
      </c>
    </row>
    <row r="11" spans="1:5">
      <c r="A11" s="4" t="s">
        <v>393</v>
      </c>
      <c r="B11" s="5" t="n">
        <v>-377</v>
      </c>
      <c r="C11" s="5" t="n">
        <v>-389</v>
      </c>
      <c r="D11" s="5" t="n">
        <v>-883</v>
      </c>
      <c r="E11" s="5" t="n">
        <v>-857</v>
      </c>
    </row>
    <row r="12" spans="1:5">
      <c r="A12" s="4" t="s">
        <v>130</v>
      </c>
      <c r="B12" s="7" t="n">
        <v>45948</v>
      </c>
      <c r="C12" s="7" t="n">
        <v>-3170</v>
      </c>
      <c r="D12" s="7" t="n">
        <v>71547</v>
      </c>
      <c r="E12" s="7" t="n">
        <v>30675</v>
      </c>
    </row>
    <row r="13" spans="1:5">
      <c r="A13" s="3" t="s">
        <v>394</v>
      </c>
    </row>
    <row r="14" spans="1:5">
      <c r="A14" s="4" t="s">
        <v>403</v>
      </c>
      <c r="B14" s="5" t="n">
        <v>137615938</v>
      </c>
      <c r="C14" s="5" t="n">
        <v>135643549</v>
      </c>
      <c r="D14" s="5" t="n">
        <v>137547575</v>
      </c>
      <c r="E14" s="5" t="n">
        <v>134866879</v>
      </c>
    </row>
    <row r="15" spans="1:5">
      <c r="A15" s="4" t="s">
        <v>404</v>
      </c>
      <c r="B15" s="5" t="n">
        <v>138515049</v>
      </c>
      <c r="C15" s="5" t="n">
        <v>135643549</v>
      </c>
      <c r="D15" s="5" t="n">
        <v>138484127</v>
      </c>
      <c r="E15" s="5" t="n">
        <v>135774323</v>
      </c>
    </row>
    <row r="16" spans="1:5">
      <c r="A16" s="3" t="s">
        <v>405</v>
      </c>
    </row>
    <row r="17" spans="1:5">
      <c r="A17" s="4" t="s">
        <v>406</v>
      </c>
      <c r="B17" s="8" t="n">
        <v>0.33</v>
      </c>
      <c r="C17" s="8" t="n">
        <v>-0.02</v>
      </c>
      <c r="D17" s="8" t="n">
        <v>0.52</v>
      </c>
      <c r="E17" s="8" t="n">
        <v>0.23</v>
      </c>
    </row>
    <row r="18" spans="1:5">
      <c r="A18" s="4" t="s">
        <v>407</v>
      </c>
    </row>
    <row r="19" spans="1:5">
      <c r="A19" s="3" t="s">
        <v>402</v>
      </c>
    </row>
    <row r="20" spans="1:5">
      <c r="A20" s="4" t="s">
        <v>113</v>
      </c>
      <c r="B20" s="7" t="n">
        <v>366</v>
      </c>
      <c r="C20" s="7" t="n">
        <v>-97</v>
      </c>
      <c r="D20" s="7" t="n">
        <v>252</v>
      </c>
      <c r="E20" s="7" t="n">
        <v>-202</v>
      </c>
    </row>
    <row r="21" spans="1:5">
      <c r="A21" s="4" t="s">
        <v>408</v>
      </c>
    </row>
    <row r="22" spans="1:5">
      <c r="A22" s="3" t="s">
        <v>394</v>
      </c>
    </row>
    <row r="23" spans="1:5">
      <c r="A23" s="4" t="s">
        <v>409</v>
      </c>
      <c r="B23" s="5" t="n">
        <v>899111</v>
      </c>
      <c r="C23" s="5" t="n">
        <v>0</v>
      </c>
      <c r="D23" s="5" t="n">
        <v>936552</v>
      </c>
      <c r="E23" s="5" t="n">
        <v>9074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202</v>
      </c>
      <c r="C4" s="7" t="n">
        <v>675</v>
      </c>
      <c r="D4" s="7" t="n">
        <v>3048</v>
      </c>
      <c r="E4" s="7" t="n">
        <v>1131</v>
      </c>
    </row>
    <row r="5" spans="1:5">
      <c r="A5" s="4" t="s">
        <v>91</v>
      </c>
      <c r="B5" s="5" t="n">
        <v>2452</v>
      </c>
      <c r="C5" s="5" t="n">
        <v>2288</v>
      </c>
      <c r="D5" s="5" t="n">
        <v>5183</v>
      </c>
      <c r="E5" s="5" t="n">
        <v>4902</v>
      </c>
    </row>
    <row r="6" spans="1:5">
      <c r="A6" s="4" t="s">
        <v>92</v>
      </c>
      <c r="B6" s="5" t="n">
        <v>735</v>
      </c>
      <c r="C6" s="5" t="n">
        <v>718</v>
      </c>
      <c r="D6" s="5" t="n">
        <v>1592</v>
      </c>
      <c r="E6" s="5" t="n">
        <v>1597</v>
      </c>
    </row>
    <row r="7" spans="1:5">
      <c r="A7" s="4" t="s">
        <v>93</v>
      </c>
      <c r="B7" s="5" t="n">
        <v>201059</v>
      </c>
      <c r="C7" s="5" t="n">
        <v>179008</v>
      </c>
      <c r="D7" s="5" t="n">
        <v>421468</v>
      </c>
      <c r="E7" s="5" t="n">
        <v>371946</v>
      </c>
    </row>
    <row r="8" spans="1:5">
      <c r="A8" s="3" t="s">
        <v>94</v>
      </c>
    </row>
    <row r="9" spans="1:5">
      <c r="A9" s="4" t="s">
        <v>95</v>
      </c>
      <c r="B9" s="5" t="n">
        <v>3544</v>
      </c>
      <c r="C9" s="5" t="n">
        <v>3827</v>
      </c>
      <c r="D9" s="5" t="n">
        <v>7742</v>
      </c>
      <c r="E9" s="5" t="n">
        <v>7910</v>
      </c>
    </row>
    <row r="10" spans="1:5">
      <c r="A10" s="4" t="s">
        <v>96</v>
      </c>
      <c r="B10" s="5" t="n">
        <v>13173</v>
      </c>
      <c r="C10" s="5" t="n">
        <v>9782</v>
      </c>
      <c r="D10" s="5" t="n">
        <v>19872</v>
      </c>
      <c r="E10" s="5" t="n">
        <v>16516</v>
      </c>
    </row>
    <row r="11" spans="1:5">
      <c r="A11" s="4" t="s">
        <v>97</v>
      </c>
      <c r="B11" s="5" t="n">
        <v>63537</v>
      </c>
      <c r="C11" s="5" t="n">
        <v>55943</v>
      </c>
      <c r="D11" s="5" t="n">
        <v>128316</v>
      </c>
      <c r="E11" s="5" t="n">
        <v>108266</v>
      </c>
    </row>
    <row r="12" spans="1:5">
      <c r="A12" s="4" t="s">
        <v>98</v>
      </c>
      <c r="B12" s="5" t="n">
        <v>2733</v>
      </c>
      <c r="C12" s="5" t="n">
        <v>2465</v>
      </c>
      <c r="D12" s="5" t="n">
        <v>5575</v>
      </c>
      <c r="E12" s="5" t="n">
        <v>4822</v>
      </c>
    </row>
    <row r="13" spans="1:5">
      <c r="A13" s="4" t="s">
        <v>99</v>
      </c>
      <c r="B13" s="5" t="n">
        <v>0</v>
      </c>
      <c r="C13" s="5" t="n">
        <v>15317</v>
      </c>
      <c r="D13" s="5" t="n">
        <v>0</v>
      </c>
      <c r="E13" s="5" t="n">
        <v>15317</v>
      </c>
    </row>
    <row r="14" spans="1:5">
      <c r="A14" s="4" t="s">
        <v>100</v>
      </c>
      <c r="B14" s="5" t="n">
        <v>-2648</v>
      </c>
      <c r="C14" s="5" t="n">
        <v>0</v>
      </c>
      <c r="D14" s="5" t="n">
        <v>-2648</v>
      </c>
      <c r="E14" s="5" t="n">
        <v>0</v>
      </c>
    </row>
    <row r="15" spans="1:5">
      <c r="A15" s="4" t="s">
        <v>101</v>
      </c>
      <c r="B15" s="5" t="n">
        <v>170205</v>
      </c>
      <c r="C15" s="5" t="n">
        <v>166398</v>
      </c>
      <c r="D15" s="5" t="n">
        <v>340208</v>
      </c>
      <c r="E15" s="5" t="n">
        <v>310117</v>
      </c>
    </row>
    <row r="16" spans="1:5">
      <c r="A16" s="4" t="s">
        <v>102</v>
      </c>
      <c r="B16" s="5" t="n">
        <v>30854</v>
      </c>
      <c r="C16" s="5" t="n">
        <v>12610</v>
      </c>
      <c r="D16" s="5" t="n">
        <v>81260</v>
      </c>
      <c r="E16" s="5" t="n">
        <v>61829</v>
      </c>
    </row>
    <row r="17" spans="1:5">
      <c r="A17" s="3" t="s">
        <v>103</v>
      </c>
    </row>
    <row r="18" spans="1:5">
      <c r="A18" s="4" t="s">
        <v>104</v>
      </c>
      <c r="B18" s="5" t="n">
        <v>1243</v>
      </c>
      <c r="C18" s="5" t="n">
        <v>1232</v>
      </c>
      <c r="D18" s="5" t="n">
        <v>2466</v>
      </c>
      <c r="E18" s="5" t="n">
        <v>2464</v>
      </c>
    </row>
    <row r="19" spans="1:5">
      <c r="A19" s="4" t="s">
        <v>105</v>
      </c>
      <c r="B19" s="5" t="n">
        <v>-23338</v>
      </c>
      <c r="C19" s="5" t="n">
        <v>-14573</v>
      </c>
      <c r="D19" s="5" t="n">
        <v>-47022</v>
      </c>
      <c r="E19" s="5" t="n">
        <v>-29290</v>
      </c>
    </row>
    <row r="20" spans="1:5">
      <c r="A20" s="4" t="s">
        <v>106</v>
      </c>
      <c r="B20" s="5" t="n">
        <v>-2214</v>
      </c>
      <c r="C20" s="5" t="n">
        <v>-1023</v>
      </c>
      <c r="D20" s="5" t="n">
        <v>-3628</v>
      </c>
      <c r="E20" s="5" t="n">
        <v>-2051</v>
      </c>
    </row>
    <row r="21" spans="1:5">
      <c r="A21" s="4" t="s">
        <v>107</v>
      </c>
      <c r="B21" s="5" t="n">
        <v>42314</v>
      </c>
      <c r="C21" s="5" t="n">
        <v>-632</v>
      </c>
      <c r="D21" s="5" t="n">
        <v>42314</v>
      </c>
      <c r="E21" s="5" t="n">
        <v>-632</v>
      </c>
    </row>
    <row r="22" spans="1:5">
      <c r="A22" s="4" t="s">
        <v>108</v>
      </c>
      <c r="B22" s="5" t="n">
        <v>-784</v>
      </c>
      <c r="C22" s="5" t="n">
        <v>0</v>
      </c>
      <c r="D22" s="5" t="n">
        <v>-784</v>
      </c>
      <c r="E22" s="5" t="n">
        <v>0</v>
      </c>
    </row>
    <row r="23" spans="1:5">
      <c r="A23" s="4" t="s">
        <v>109</v>
      </c>
      <c r="B23" s="5" t="n">
        <v>17221</v>
      </c>
      <c r="C23" s="5" t="n">
        <v>-14996</v>
      </c>
      <c r="D23" s="5" t="n">
        <v>-6654</v>
      </c>
      <c r="E23" s="5" t="n">
        <v>-29509</v>
      </c>
    </row>
    <row r="24" spans="1:5">
      <c r="A24" s="4" t="s">
        <v>110</v>
      </c>
      <c r="B24" s="5" t="n">
        <v>48075</v>
      </c>
      <c r="C24" s="5" t="n">
        <v>-2386</v>
      </c>
      <c r="D24" s="5" t="n">
        <v>74606</v>
      </c>
      <c r="E24" s="5" t="n">
        <v>32320</v>
      </c>
    </row>
    <row r="25" spans="1:5">
      <c r="A25" s="4" t="s">
        <v>111</v>
      </c>
      <c r="B25" s="5" t="n">
        <v>-2085</v>
      </c>
      <c r="C25" s="5" t="n">
        <v>-267</v>
      </c>
      <c r="D25" s="5" t="n">
        <v>-2366</v>
      </c>
      <c r="E25" s="5" t="n">
        <v>-524</v>
      </c>
    </row>
    <row r="26" spans="1:5">
      <c r="A26" s="4" t="s">
        <v>112</v>
      </c>
      <c r="B26" s="5" t="n">
        <v>45990</v>
      </c>
      <c r="C26" s="5" t="n">
        <v>-2653</v>
      </c>
      <c r="D26" s="5" t="n">
        <v>72240</v>
      </c>
      <c r="E26" s="5" t="n">
        <v>31796</v>
      </c>
    </row>
    <row r="27" spans="1:5">
      <c r="A27" s="4" t="s">
        <v>113</v>
      </c>
      <c r="B27" s="5" t="n">
        <v>19</v>
      </c>
      <c r="C27" s="5" t="n">
        <v>-109</v>
      </c>
      <c r="D27" s="5" t="n">
        <v>-304</v>
      </c>
      <c r="E27" s="5" t="n">
        <v>-508</v>
      </c>
    </row>
    <row r="28" spans="1:5">
      <c r="A28" s="4" t="s">
        <v>114</v>
      </c>
      <c r="B28" s="5" t="n">
        <v>46009</v>
      </c>
      <c r="C28" s="5" t="n">
        <v>-2762</v>
      </c>
      <c r="D28" s="5" t="n">
        <v>71936</v>
      </c>
      <c r="E28" s="5" t="n">
        <v>31288</v>
      </c>
    </row>
    <row r="29" spans="1:5">
      <c r="A29" s="3" t="s">
        <v>115</v>
      </c>
    </row>
    <row r="30" spans="1:5">
      <c r="A30" s="4" t="s">
        <v>116</v>
      </c>
      <c r="B30" s="5" t="n">
        <v>180</v>
      </c>
      <c r="C30" s="5" t="n">
        <v>155</v>
      </c>
      <c r="D30" s="5" t="n">
        <v>645</v>
      </c>
      <c r="E30" s="5" t="n">
        <v>639</v>
      </c>
    </row>
    <row r="31" spans="1:5">
      <c r="A31" s="4" t="s">
        <v>117</v>
      </c>
      <c r="B31" s="7" t="n">
        <v>46189</v>
      </c>
      <c r="C31" s="7" t="n">
        <v>-2607</v>
      </c>
      <c r="D31" s="7" t="n">
        <v>72581</v>
      </c>
      <c r="E31" s="7" t="n">
        <v>31927</v>
      </c>
    </row>
    <row r="32" spans="1:5">
      <c r="A32" s="3" t="s">
        <v>118</v>
      </c>
    </row>
    <row r="33" spans="1:5">
      <c r="A33" s="4" t="s">
        <v>119</v>
      </c>
      <c r="B33" s="8" t="n">
        <v>0.33</v>
      </c>
      <c r="C33" s="8" t="n">
        <v>-0.02</v>
      </c>
      <c r="D33" s="8" t="n">
        <v>0.52</v>
      </c>
      <c r="E33" s="8" t="n">
        <v>0.23</v>
      </c>
    </row>
    <row r="34" spans="1:5">
      <c r="A34" s="3" t="s">
        <v>120</v>
      </c>
    </row>
    <row r="35" spans="1:5">
      <c r="A35" s="4" t="s">
        <v>121</v>
      </c>
      <c r="B35" s="5" t="n">
        <v>136677255</v>
      </c>
      <c r="C35" s="5" t="n">
        <v>134614418</v>
      </c>
      <c r="D35" s="5" t="n">
        <v>136599816</v>
      </c>
      <c r="E35" s="5" t="n">
        <v>133837748</v>
      </c>
    </row>
    <row r="36" spans="1:5">
      <c r="A36" s="4" t="s">
        <v>122</v>
      </c>
      <c r="B36" s="5" t="n">
        <v>137576366</v>
      </c>
      <c r="C36" s="5" t="n">
        <v>134614418</v>
      </c>
      <c r="D36" s="5" t="n">
        <v>137536368</v>
      </c>
      <c r="E36" s="5" t="n">
        <v>134745192</v>
      </c>
    </row>
    <row r="37" spans="1:5">
      <c r="A37" s="3" t="s">
        <v>123</v>
      </c>
    </row>
    <row r="38" spans="1:5">
      <c r="A38" s="4" t="s">
        <v>124</v>
      </c>
      <c r="B38" s="8" t="n">
        <v>0.46</v>
      </c>
      <c r="C38" s="8" t="n">
        <v>0.44</v>
      </c>
      <c r="D38" s="8" t="n">
        <v>0.9</v>
      </c>
      <c r="E38" s="9" t="n">
        <v>0.86</v>
      </c>
    </row>
    <row r="39" spans="1:5">
      <c r="A39" s="4" t="s">
        <v>125</v>
      </c>
    </row>
    <row r="40" spans="1:5">
      <c r="A40" s="3" t="s">
        <v>89</v>
      </c>
    </row>
    <row r="41" spans="1:5">
      <c r="A41" s="4" t="s">
        <v>126</v>
      </c>
      <c r="B41" s="7" t="n">
        <v>189488</v>
      </c>
      <c r="C41" s="7" t="n">
        <v>169156</v>
      </c>
      <c r="D41" s="7" t="n">
        <v>395020</v>
      </c>
      <c r="E41" s="7" t="n">
        <v>347987</v>
      </c>
    </row>
    <row r="42" spans="1:5">
      <c r="A42" s="3" t="s">
        <v>94</v>
      </c>
    </row>
    <row r="43" spans="1:5">
      <c r="A43" s="4" t="s">
        <v>127</v>
      </c>
      <c r="B43" s="5" t="n">
        <v>86136</v>
      </c>
      <c r="C43" s="5" t="n">
        <v>75172</v>
      </c>
      <c r="D43" s="5" t="n">
        <v>174196</v>
      </c>
      <c r="E43" s="5" t="n">
        <v>150129</v>
      </c>
    </row>
    <row r="44" spans="1:5">
      <c r="A44" s="4" t="s">
        <v>128</v>
      </c>
    </row>
    <row r="45" spans="1:5">
      <c r="A45" s="3" t="s">
        <v>89</v>
      </c>
    </row>
    <row r="46" spans="1:5">
      <c r="A46" s="4" t="s">
        <v>126</v>
      </c>
      <c r="B46" s="5" t="n">
        <v>6182</v>
      </c>
      <c r="C46" s="5" t="n">
        <v>6171</v>
      </c>
      <c r="D46" s="5" t="n">
        <v>16625</v>
      </c>
      <c r="E46" s="5" t="n">
        <v>16329</v>
      </c>
    </row>
    <row r="47" spans="1:5">
      <c r="A47" s="3" t="s">
        <v>94</v>
      </c>
    </row>
    <row r="48" spans="1:5">
      <c r="A48" s="4" t="s">
        <v>127</v>
      </c>
      <c r="B48" s="5" t="n">
        <v>3730</v>
      </c>
      <c r="C48" s="5" t="n">
        <v>3892</v>
      </c>
      <c r="D48" s="5" t="n">
        <v>7155</v>
      </c>
      <c r="E48" s="5" t="n">
        <v>7157</v>
      </c>
    </row>
    <row r="49" spans="1:5">
      <c r="A49" s="4" t="s">
        <v>24</v>
      </c>
    </row>
    <row r="50" spans="1:5">
      <c r="A50" s="3" t="s">
        <v>89</v>
      </c>
    </row>
    <row r="51" spans="1:5">
      <c r="A51" s="4" t="s">
        <v>90</v>
      </c>
      <c r="B51" s="5" t="n">
        <v>2202</v>
      </c>
      <c r="C51" s="5" t="n">
        <v>675</v>
      </c>
      <c r="D51" s="5" t="n">
        <v>3048</v>
      </c>
      <c r="E51" s="5" t="n">
        <v>1131</v>
      </c>
    </row>
    <row r="52" spans="1:5">
      <c r="A52" s="4" t="s">
        <v>91</v>
      </c>
      <c r="B52" s="5" t="n">
        <v>2452</v>
      </c>
      <c r="C52" s="5" t="n">
        <v>2288</v>
      </c>
      <c r="D52" s="5" t="n">
        <v>5183</v>
      </c>
      <c r="E52" s="5" t="n">
        <v>4902</v>
      </c>
    </row>
    <row r="53" spans="1:5">
      <c r="A53" s="4" t="s">
        <v>92</v>
      </c>
      <c r="B53" s="5" t="n">
        <v>735</v>
      </c>
      <c r="C53" s="5" t="n">
        <v>718</v>
      </c>
      <c r="D53" s="5" t="n">
        <v>1592</v>
      </c>
      <c r="E53" s="5" t="n">
        <v>1597</v>
      </c>
    </row>
    <row r="54" spans="1:5">
      <c r="A54" s="4" t="s">
        <v>93</v>
      </c>
      <c r="B54" s="5" t="n">
        <v>201059</v>
      </c>
      <c r="C54" s="5" t="n">
        <v>179008</v>
      </c>
      <c r="D54" s="5" t="n">
        <v>421468</v>
      </c>
      <c r="E54" s="5" t="n">
        <v>371946</v>
      </c>
    </row>
    <row r="55" spans="1:5">
      <c r="A55" s="3" t="s">
        <v>94</v>
      </c>
    </row>
    <row r="56" spans="1:5">
      <c r="A56" s="4" t="s">
        <v>95</v>
      </c>
      <c r="B56" s="5" t="n">
        <v>3544</v>
      </c>
      <c r="C56" s="5" t="n">
        <v>3827</v>
      </c>
      <c r="D56" s="5" t="n">
        <v>7742</v>
      </c>
      <c r="E56" s="5" t="n">
        <v>7910</v>
      </c>
    </row>
    <row r="57" spans="1:5">
      <c r="A57" s="4" t="s">
        <v>96</v>
      </c>
      <c r="B57" s="5" t="n">
        <v>13173</v>
      </c>
      <c r="C57" s="5" t="n">
        <v>9782</v>
      </c>
      <c r="D57" s="5" t="n">
        <v>19872</v>
      </c>
      <c r="E57" s="5" t="n">
        <v>16516</v>
      </c>
    </row>
    <row r="58" spans="1:5">
      <c r="A58" s="4" t="s">
        <v>97</v>
      </c>
      <c r="B58" s="5" t="n">
        <v>63537</v>
      </c>
      <c r="C58" s="5" t="n">
        <v>55943</v>
      </c>
      <c r="D58" s="5" t="n">
        <v>128316</v>
      </c>
      <c r="E58" s="5" t="n">
        <v>108266</v>
      </c>
    </row>
    <row r="59" spans="1:5">
      <c r="A59" s="4" t="s">
        <v>98</v>
      </c>
      <c r="B59" s="5" t="n">
        <v>2733</v>
      </c>
      <c r="C59" s="5" t="n">
        <v>2465</v>
      </c>
      <c r="D59" s="5" t="n">
        <v>5575</v>
      </c>
      <c r="E59" s="5" t="n">
        <v>4822</v>
      </c>
    </row>
    <row r="60" spans="1:5">
      <c r="A60" s="4" t="s">
        <v>99</v>
      </c>
      <c r="B60" s="5" t="n">
        <v>0</v>
      </c>
      <c r="C60" s="5" t="n">
        <v>15317</v>
      </c>
      <c r="D60" s="5" t="n">
        <v>0</v>
      </c>
      <c r="E60" s="5" t="n">
        <v>15317</v>
      </c>
    </row>
    <row r="61" spans="1:5">
      <c r="A61" s="4" t="s">
        <v>100</v>
      </c>
      <c r="B61" s="5" t="n">
        <v>-2648</v>
      </c>
      <c r="C61" s="5" t="n">
        <v>0</v>
      </c>
      <c r="D61" s="5" t="n">
        <v>-2648</v>
      </c>
      <c r="E61" s="5" t="n">
        <v>0</v>
      </c>
    </row>
    <row r="62" spans="1:5">
      <c r="A62" s="4" t="s">
        <v>101</v>
      </c>
      <c r="B62" s="5" t="n">
        <v>170205</v>
      </c>
      <c r="C62" s="5" t="n">
        <v>166398</v>
      </c>
      <c r="D62" s="5" t="n">
        <v>340208</v>
      </c>
      <c r="E62" s="5" t="n">
        <v>310117</v>
      </c>
    </row>
    <row r="63" spans="1:5">
      <c r="A63" s="4" t="s">
        <v>102</v>
      </c>
      <c r="B63" s="5" t="n">
        <v>30854</v>
      </c>
      <c r="C63" s="5" t="n">
        <v>12610</v>
      </c>
      <c r="D63" s="5" t="n">
        <v>81260</v>
      </c>
      <c r="E63" s="5" t="n">
        <v>61829</v>
      </c>
    </row>
    <row r="64" spans="1:5">
      <c r="A64" s="3" t="s">
        <v>103</v>
      </c>
    </row>
    <row r="65" spans="1:5">
      <c r="A65" s="4" t="s">
        <v>104</v>
      </c>
      <c r="B65" s="5" t="n">
        <v>1243</v>
      </c>
      <c r="C65" s="5" t="n">
        <v>1232</v>
      </c>
      <c r="D65" s="5" t="n">
        <v>2466</v>
      </c>
      <c r="E65" s="5" t="n">
        <v>2464</v>
      </c>
    </row>
    <row r="66" spans="1:5">
      <c r="A66" s="4" t="s">
        <v>105</v>
      </c>
      <c r="B66" s="5" t="n">
        <v>-23338</v>
      </c>
      <c r="C66" s="5" t="n">
        <v>-14573</v>
      </c>
      <c r="D66" s="5" t="n">
        <v>-47022</v>
      </c>
      <c r="E66" s="5" t="n">
        <v>-29290</v>
      </c>
    </row>
    <row r="67" spans="1:5">
      <c r="A67" s="4" t="s">
        <v>106</v>
      </c>
      <c r="B67" s="5" t="n">
        <v>-2214</v>
      </c>
      <c r="C67" s="5" t="n">
        <v>-1023</v>
      </c>
      <c r="D67" s="5" t="n">
        <v>-3628</v>
      </c>
      <c r="E67" s="5" t="n">
        <v>-2051</v>
      </c>
    </row>
    <row r="68" spans="1:5">
      <c r="A68" s="4" t="s">
        <v>107</v>
      </c>
      <c r="B68" s="5" t="n">
        <v>42314</v>
      </c>
      <c r="C68" s="5" t="n">
        <v>-632</v>
      </c>
      <c r="D68" s="5" t="n">
        <v>42314</v>
      </c>
      <c r="E68" s="5" t="n">
        <v>-632</v>
      </c>
    </row>
    <row r="69" spans="1:5">
      <c r="A69" s="4" t="s">
        <v>108</v>
      </c>
      <c r="B69" s="5" t="n">
        <v>-784</v>
      </c>
      <c r="C69" s="5" t="n">
        <v>0</v>
      </c>
      <c r="D69" s="5" t="n">
        <v>-784</v>
      </c>
      <c r="E69" s="5" t="n">
        <v>0</v>
      </c>
    </row>
    <row r="70" spans="1:5">
      <c r="A70" s="4" t="s">
        <v>109</v>
      </c>
      <c r="B70" s="5" t="n">
        <v>17221</v>
      </c>
      <c r="C70" s="5" t="n">
        <v>-14996</v>
      </c>
      <c r="D70" s="5" t="n">
        <v>-6654</v>
      </c>
      <c r="E70" s="5" t="n">
        <v>-29509</v>
      </c>
    </row>
    <row r="71" spans="1:5">
      <c r="A71" s="4" t="s">
        <v>110</v>
      </c>
      <c r="B71" s="5" t="n">
        <v>48075</v>
      </c>
      <c r="C71" s="5" t="n">
        <v>-2386</v>
      </c>
      <c r="D71" s="5" t="n">
        <v>74606</v>
      </c>
      <c r="E71" s="5" t="n">
        <v>32320</v>
      </c>
    </row>
    <row r="72" spans="1:5">
      <c r="A72" s="4" t="s">
        <v>111</v>
      </c>
      <c r="B72" s="5" t="n">
        <v>-2085</v>
      </c>
      <c r="C72" s="5" t="n">
        <v>-267</v>
      </c>
      <c r="D72" s="5" t="n">
        <v>-2366</v>
      </c>
      <c r="E72" s="5" t="n">
        <v>-524</v>
      </c>
    </row>
    <row r="73" spans="1:5">
      <c r="A73" s="4" t="s">
        <v>112</v>
      </c>
      <c r="B73" s="5" t="n">
        <v>45990</v>
      </c>
      <c r="C73" s="5" t="n">
        <v>-2653</v>
      </c>
      <c r="D73" s="5" t="n">
        <v>72240</v>
      </c>
      <c r="E73" s="5" t="n">
        <v>31796</v>
      </c>
    </row>
    <row r="74" spans="1:5">
      <c r="A74" s="4" t="s">
        <v>114</v>
      </c>
      <c r="B74" s="5" t="n">
        <v>46356</v>
      </c>
      <c r="C74" s="5" t="n">
        <v>-2750</v>
      </c>
      <c r="D74" s="5" t="n">
        <v>72492</v>
      </c>
      <c r="E74" s="5" t="n">
        <v>31594</v>
      </c>
    </row>
    <row r="75" spans="1:5">
      <c r="A75" s="4" t="s">
        <v>129</v>
      </c>
      <c r="B75" s="5" t="n">
        <v>-31</v>
      </c>
      <c r="C75" s="5" t="n">
        <v>-31</v>
      </c>
      <c r="D75" s="5" t="n">
        <v>-62</v>
      </c>
      <c r="E75" s="5" t="n">
        <v>-62</v>
      </c>
    </row>
    <row r="76" spans="1:5">
      <c r="A76" s="4" t="s">
        <v>130</v>
      </c>
      <c r="B76" s="5" t="n">
        <v>46325</v>
      </c>
      <c r="C76" s="5" t="n">
        <v>-2781</v>
      </c>
      <c r="D76" s="5" t="n">
        <v>72430</v>
      </c>
      <c r="E76" s="5" t="n">
        <v>31532</v>
      </c>
    </row>
    <row r="77" spans="1:5">
      <c r="A77" s="3" t="s">
        <v>115</v>
      </c>
    </row>
    <row r="78" spans="1:5">
      <c r="A78" s="4" t="s">
        <v>116</v>
      </c>
      <c r="B78" s="5" t="n">
        <v>180</v>
      </c>
      <c r="C78" s="5" t="n">
        <v>155</v>
      </c>
      <c r="D78" s="5" t="n">
        <v>645</v>
      </c>
      <c r="E78" s="5" t="n">
        <v>639</v>
      </c>
    </row>
    <row r="79" spans="1:5">
      <c r="A79" s="4" t="s">
        <v>117</v>
      </c>
      <c r="B79" s="7" t="n">
        <v>46505</v>
      </c>
      <c r="C79" s="7" t="n">
        <v>-2626</v>
      </c>
      <c r="D79" s="7" t="n">
        <v>73075</v>
      </c>
      <c r="E79" s="7" t="n">
        <v>32171</v>
      </c>
    </row>
    <row r="80" spans="1:5">
      <c r="A80" s="3" t="s">
        <v>118</v>
      </c>
    </row>
    <row r="81" spans="1:5">
      <c r="A81" s="4" t="s">
        <v>119</v>
      </c>
      <c r="B81" s="8" t="n">
        <v>0.33</v>
      </c>
      <c r="C81" s="8" t="n">
        <v>-0.02</v>
      </c>
      <c r="D81" s="8" t="n">
        <v>0.52</v>
      </c>
      <c r="E81" s="8" t="n">
        <v>0.23</v>
      </c>
    </row>
    <row r="82" spans="1:5">
      <c r="A82" s="3" t="s">
        <v>131</v>
      </c>
    </row>
    <row r="83" spans="1:5">
      <c r="A83" s="4" t="s">
        <v>132</v>
      </c>
      <c r="B83" s="8" t="n">
        <v>0.33</v>
      </c>
      <c r="C83" s="8" t="n">
        <v>-0.02</v>
      </c>
      <c r="D83" s="8" t="n">
        <v>0.52</v>
      </c>
      <c r="E83" s="8" t="n">
        <v>0.23</v>
      </c>
    </row>
    <row r="84" spans="1:5">
      <c r="A84" s="3" t="s">
        <v>123</v>
      </c>
    </row>
    <row r="85" spans="1:5">
      <c r="A85" s="4" t="s">
        <v>133</v>
      </c>
      <c r="B85" s="5" t="n">
        <v>137615938</v>
      </c>
      <c r="C85" s="5" t="n">
        <v>135643549</v>
      </c>
      <c r="D85" s="5" t="n">
        <v>137547575</v>
      </c>
      <c r="E85" s="5" t="n">
        <v>134866879</v>
      </c>
    </row>
    <row r="86" spans="1:5">
      <c r="A86" s="4" t="s">
        <v>134</v>
      </c>
      <c r="B86" s="5" t="n">
        <v>138515049</v>
      </c>
      <c r="C86" s="5" t="n">
        <v>135643549</v>
      </c>
      <c r="D86" s="5" t="n">
        <v>138484127</v>
      </c>
      <c r="E86" s="5" t="n">
        <v>135774323</v>
      </c>
    </row>
    <row r="87" spans="1:5">
      <c r="A87" s="4" t="s">
        <v>135</v>
      </c>
      <c r="B87" s="8" t="n">
        <v>0.46</v>
      </c>
      <c r="C87" s="8" t="n">
        <v>0.44</v>
      </c>
      <c r="D87" s="8" t="n">
        <v>0.9</v>
      </c>
      <c r="E87" s="8" t="n">
        <v>0.86</v>
      </c>
    </row>
    <row r="88" spans="1:5">
      <c r="A88" s="4" t="s">
        <v>136</v>
      </c>
    </row>
    <row r="89" spans="1:5">
      <c r="A89" s="3" t="s">
        <v>89</v>
      </c>
    </row>
    <row r="90" spans="1:5">
      <c r="A90" s="4" t="s">
        <v>126</v>
      </c>
      <c r="B90" s="7" t="n">
        <v>189488</v>
      </c>
      <c r="C90" s="7" t="n">
        <v>169156</v>
      </c>
      <c r="D90" s="7" t="n">
        <v>395020</v>
      </c>
      <c r="E90" s="7" t="n">
        <v>347987</v>
      </c>
    </row>
    <row r="91" spans="1:5">
      <c r="A91" s="3" t="s">
        <v>94</v>
      </c>
    </row>
    <row r="92" spans="1:5">
      <c r="A92" s="4" t="s">
        <v>127</v>
      </c>
      <c r="B92" s="5" t="n">
        <v>86136</v>
      </c>
      <c r="C92" s="5" t="n">
        <v>75172</v>
      </c>
      <c r="D92" s="5" t="n">
        <v>174196</v>
      </c>
      <c r="E92" s="5" t="n">
        <v>150129</v>
      </c>
    </row>
    <row r="93" spans="1:5">
      <c r="A93" s="4" t="s">
        <v>137</v>
      </c>
    </row>
    <row r="94" spans="1:5">
      <c r="A94" s="3" t="s">
        <v>89</v>
      </c>
    </row>
    <row r="95" spans="1:5">
      <c r="A95" s="4" t="s">
        <v>126</v>
      </c>
      <c r="B95" s="5" t="n">
        <v>6182</v>
      </c>
      <c r="C95" s="5" t="n">
        <v>6171</v>
      </c>
      <c r="D95" s="5" t="n">
        <v>16625</v>
      </c>
      <c r="E95" s="5" t="n">
        <v>16329</v>
      </c>
    </row>
    <row r="96" spans="1:5">
      <c r="A96" s="3" t="s">
        <v>94</v>
      </c>
    </row>
    <row r="97" spans="1:5">
      <c r="A97" s="4" t="s">
        <v>127</v>
      </c>
      <c r="B97" s="5" t="n">
        <v>3730</v>
      </c>
      <c r="C97" s="5" t="n">
        <v>3892</v>
      </c>
      <c r="D97" s="5" t="n">
        <v>7155</v>
      </c>
      <c r="E97" s="5" t="n">
        <v>7157</v>
      </c>
    </row>
    <row r="98" spans="1:5">
      <c r="A98" s="4" t="s">
        <v>67</v>
      </c>
    </row>
    <row r="99" spans="1:5">
      <c r="A99" s="3" t="s">
        <v>103</v>
      </c>
    </row>
    <row r="100" spans="1:5">
      <c r="A100" s="4" t="s">
        <v>113</v>
      </c>
      <c r="B100" s="7" t="n">
        <v>366</v>
      </c>
      <c r="C100" s="7" t="n">
        <v>-97</v>
      </c>
      <c r="D100" s="7" t="n">
        <v>252</v>
      </c>
      <c r="E100" s="7"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55"/>
    <col customWidth="1" max="3" min="3" width="32"/>
    <col customWidth="1" max="4" min="4" width="55"/>
  </cols>
  <sheetData>
    <row r="1" spans="1:4">
      <c r="A1" s="1" t="s">
        <v>410</v>
      </c>
      <c r="B1" s="2" t="s">
        <v>1</v>
      </c>
      <c r="D1" s="2" t="s">
        <v>411</v>
      </c>
    </row>
    <row r="2" spans="1:4">
      <c r="B2" s="2" t="s">
        <v>412</v>
      </c>
      <c r="C2" s="2" t="s">
        <v>413</v>
      </c>
      <c r="D2" s="2" t="s">
        <v>412</v>
      </c>
    </row>
    <row r="3" spans="1:4">
      <c r="A3" s="3" t="s">
        <v>414</v>
      </c>
    </row>
    <row r="4" spans="1:4">
      <c r="A4" s="4" t="s">
        <v>366</v>
      </c>
      <c r="B4" s="5" t="n">
        <v>3</v>
      </c>
      <c r="D4" s="5" t="n">
        <v>3</v>
      </c>
    </row>
    <row r="5" spans="1:4">
      <c r="A5" s="4" t="s">
        <v>365</v>
      </c>
      <c r="B5" s="5" t="n">
        <v>9</v>
      </c>
      <c r="D5" s="5" t="n">
        <v>9</v>
      </c>
    </row>
    <row r="6" spans="1:4">
      <c r="A6" s="4" t="s">
        <v>186</v>
      </c>
      <c r="B6" s="7" t="n">
        <v>0</v>
      </c>
      <c r="C6" s="7" t="n">
        <v>16955</v>
      </c>
    </row>
    <row r="7" spans="1:4">
      <c r="A7" s="4" t="s">
        <v>415</v>
      </c>
      <c r="B7" s="7" t="n">
        <v>0</v>
      </c>
      <c r="C7" s="5" t="n">
        <v>157967</v>
      </c>
    </row>
    <row r="8" spans="1:4">
      <c r="A8" s="4" t="s">
        <v>369</v>
      </c>
    </row>
    <row r="9" spans="1:4">
      <c r="A9" s="3" t="s">
        <v>414</v>
      </c>
    </row>
    <row r="10" spans="1:4">
      <c r="A10" s="4" t="s">
        <v>366</v>
      </c>
      <c r="B10" s="5" t="n">
        <v>3</v>
      </c>
      <c r="D10" s="5" t="n">
        <v>3</v>
      </c>
    </row>
    <row r="11" spans="1:4">
      <c r="A11" s="4" t="s">
        <v>365</v>
      </c>
      <c r="B11" s="5" t="n">
        <v>3</v>
      </c>
      <c r="D11" s="5" t="n">
        <v>3</v>
      </c>
    </row>
    <row r="12" spans="1:4">
      <c r="A12" s="4" t="s">
        <v>125</v>
      </c>
    </row>
    <row r="13" spans="1:4">
      <c r="A13" s="3" t="s">
        <v>414</v>
      </c>
    </row>
    <row r="14" spans="1:4">
      <c r="A14" s="4" t="s">
        <v>416</v>
      </c>
      <c r="C14" s="5" t="n">
        <v>158500</v>
      </c>
    </row>
    <row r="15" spans="1:4">
      <c r="A15" s="4" t="s">
        <v>415</v>
      </c>
      <c r="C15" s="7" t="n">
        <v>158000</v>
      </c>
    </row>
    <row r="16" spans="1:4">
      <c r="A16" s="4" t="s">
        <v>417</v>
      </c>
    </row>
    <row r="17" spans="1:4">
      <c r="A17" s="3" t="s">
        <v>414</v>
      </c>
    </row>
    <row r="18" spans="1:4">
      <c r="A18" s="4" t="s">
        <v>418</v>
      </c>
      <c r="B18" s="5" t="n">
        <v>2</v>
      </c>
      <c r="D18" s="5" t="n">
        <v>2</v>
      </c>
    </row>
    <row r="19" spans="1:4">
      <c r="A19" s="4" t="s">
        <v>365</v>
      </c>
      <c r="B19" s="5" t="n">
        <v>2</v>
      </c>
      <c r="D19" s="5" t="n">
        <v>2</v>
      </c>
    </row>
    <row r="20" spans="1:4">
      <c r="A20" s="4" t="s">
        <v>419</v>
      </c>
      <c r="B20" s="7" t="n">
        <v>107300</v>
      </c>
      <c r="D20" s="7" t="n">
        <v>149900</v>
      </c>
    </row>
    <row r="21" spans="1:4">
      <c r="A21" s="4" t="s">
        <v>420</v>
      </c>
    </row>
    <row r="22" spans="1:4">
      <c r="A22" s="3" t="s">
        <v>414</v>
      </c>
    </row>
    <row r="23" spans="1:4">
      <c r="A23" s="4" t="s">
        <v>421</v>
      </c>
      <c r="C23" s="5" t="n">
        <v>4</v>
      </c>
    </row>
    <row r="24" spans="1:4">
      <c r="A24" s="4" t="s">
        <v>416</v>
      </c>
      <c r="C24" s="7" t="n">
        <v>11100</v>
      </c>
    </row>
    <row r="25" spans="1:4">
      <c r="A25" s="4" t="s">
        <v>186</v>
      </c>
      <c r="C25" s="5" t="n">
        <v>8000</v>
      </c>
    </row>
    <row r="26" spans="1:4">
      <c r="A26" s="4" t="s">
        <v>422</v>
      </c>
      <c r="C26" s="5" t="n">
        <v>12000</v>
      </c>
    </row>
    <row r="27" spans="1:4">
      <c r="A27" s="4" t="s">
        <v>423</v>
      </c>
    </row>
    <row r="28" spans="1:4">
      <c r="A28" s="3" t="s">
        <v>414</v>
      </c>
    </row>
    <row r="29" spans="1:4">
      <c r="A29" s="4" t="s">
        <v>416</v>
      </c>
      <c r="C29" s="7" t="n">
        <v>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 customWidth="1" max="5" min="5" width="17"/>
    <col customWidth="1" max="6" min="6" width="17"/>
  </cols>
  <sheetData>
    <row r="1" spans="1:6">
      <c r="A1" s="1" t="s">
        <v>424</v>
      </c>
      <c r="B1" s="2" t="s">
        <v>425</v>
      </c>
      <c r="C1" s="2" t="s">
        <v>426</v>
      </c>
      <c r="D1" s="2" t="s">
        <v>427</v>
      </c>
      <c r="E1" s="2" t="s">
        <v>335</v>
      </c>
      <c r="F1" s="2" t="s">
        <v>428</v>
      </c>
    </row>
    <row r="2" spans="1:6">
      <c r="A2" s="3" t="s">
        <v>414</v>
      </c>
    </row>
    <row r="3" spans="1:6">
      <c r="A3" s="4" t="s">
        <v>429</v>
      </c>
      <c r="D3" s="5" t="n">
        <v>103500</v>
      </c>
    </row>
    <row r="4" spans="1:6">
      <c r="A4" s="4" t="s">
        <v>369</v>
      </c>
    </row>
    <row r="5" spans="1:6">
      <c r="A5" s="3" t="s">
        <v>414</v>
      </c>
    </row>
    <row r="6" spans="1:6">
      <c r="A6" s="4" t="s">
        <v>429</v>
      </c>
      <c r="D6" s="5" t="n">
        <v>783</v>
      </c>
    </row>
    <row r="7" spans="1:6">
      <c r="A7" s="4" t="s">
        <v>125</v>
      </c>
    </row>
    <row r="8" spans="1:6">
      <c r="A8" s="3" t="s">
        <v>414</v>
      </c>
    </row>
    <row r="9" spans="1:6">
      <c r="A9" s="4" t="s">
        <v>429</v>
      </c>
      <c r="E9" s="5" t="n">
        <v>982</v>
      </c>
    </row>
    <row r="10" spans="1:6">
      <c r="A10" s="4" t="s">
        <v>430</v>
      </c>
    </row>
    <row r="11" spans="1:6">
      <c r="A11" s="3" t="s">
        <v>414</v>
      </c>
    </row>
    <row r="12" spans="1:6">
      <c r="A12" s="4" t="s">
        <v>431</v>
      </c>
      <c r="B12" s="10" t="n">
        <v>15.6</v>
      </c>
    </row>
    <row r="13" spans="1:6">
      <c r="A13" s="4" t="s">
        <v>432</v>
      </c>
    </row>
    <row r="14" spans="1:6">
      <c r="A14" s="3" t="s">
        <v>414</v>
      </c>
    </row>
    <row r="15" spans="1:6">
      <c r="A15" s="4" t="s">
        <v>429</v>
      </c>
      <c r="C15" s="5" t="n">
        <v>340</v>
      </c>
    </row>
    <row r="16" spans="1:6">
      <c r="A16" s="4" t="s">
        <v>433</v>
      </c>
    </row>
    <row r="17" spans="1:6">
      <c r="A17" s="3" t="s">
        <v>414</v>
      </c>
    </row>
    <row r="18" spans="1:6">
      <c r="A18" s="4" t="s">
        <v>429</v>
      </c>
      <c r="B18" s="5" t="n">
        <v>443</v>
      </c>
    </row>
    <row r="19" spans="1:6">
      <c r="A19" s="4" t="s">
        <v>434</v>
      </c>
    </row>
    <row r="20" spans="1:6">
      <c r="A20" s="3" t="s">
        <v>414</v>
      </c>
    </row>
    <row r="21" spans="1:6">
      <c r="A21" s="4" t="s">
        <v>429</v>
      </c>
      <c r="F21" s="5" t="n">
        <v>598</v>
      </c>
    </row>
    <row r="22" spans="1:6">
      <c r="A22" s="4" t="s">
        <v>435</v>
      </c>
    </row>
    <row r="23" spans="1:6">
      <c r="A23" s="3" t="s">
        <v>414</v>
      </c>
    </row>
    <row r="24" spans="1:6">
      <c r="A24" s="4" t="s">
        <v>429</v>
      </c>
      <c r="E24" s="5" t="n">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24"/>
  </cols>
  <sheetData>
    <row r="1" spans="1:6">
      <c r="A1" s="1" t="s">
        <v>436</v>
      </c>
      <c r="B1" s="2" t="s">
        <v>437</v>
      </c>
      <c r="C1" s="2" t="s">
        <v>87</v>
      </c>
      <c r="E1" s="2" t="s">
        <v>1</v>
      </c>
    </row>
    <row r="2" spans="1:6">
      <c r="B2" s="2" t="s">
        <v>438</v>
      </c>
      <c r="C2" s="2" t="s">
        <v>439</v>
      </c>
      <c r="D2" s="2" t="s">
        <v>440</v>
      </c>
      <c r="E2" s="2" t="s">
        <v>439</v>
      </c>
      <c r="F2" s="2" t="s">
        <v>440</v>
      </c>
    </row>
    <row r="3" spans="1:6">
      <c r="A3" s="3" t="s">
        <v>441</v>
      </c>
    </row>
    <row r="4" spans="1:6">
      <c r="A4" s="4" t="s">
        <v>184</v>
      </c>
      <c r="E4" s="7" t="n">
        <v>242284</v>
      </c>
      <c r="F4" s="7" t="n">
        <v>24462</v>
      </c>
    </row>
    <row r="5" spans="1:6">
      <c r="A5" s="4" t="s">
        <v>442</v>
      </c>
      <c r="C5" s="7" t="n">
        <v>42314</v>
      </c>
      <c r="D5" s="7" t="n">
        <v>-632</v>
      </c>
      <c r="E5" s="7" t="n">
        <v>42314</v>
      </c>
      <c r="F5" s="5" t="n">
        <v>-632</v>
      </c>
    </row>
    <row r="6" spans="1:6">
      <c r="A6" s="4" t="s">
        <v>337</v>
      </c>
      <c r="C6" s="5" t="n">
        <v>103500</v>
      </c>
      <c r="E6" s="5" t="n">
        <v>103500</v>
      </c>
    </row>
    <row r="7" spans="1:6">
      <c r="A7" s="4" t="s">
        <v>99</v>
      </c>
      <c r="C7" s="7" t="n">
        <v>0</v>
      </c>
      <c r="D7" s="5" t="n">
        <v>15317</v>
      </c>
      <c r="E7" s="7" t="n">
        <v>0</v>
      </c>
      <c r="F7" s="5" t="n">
        <v>15317</v>
      </c>
    </row>
    <row r="8" spans="1:6">
      <c r="A8" s="4" t="s">
        <v>443</v>
      </c>
      <c r="B8" s="7" t="n">
        <v>330000</v>
      </c>
      <c r="E8" s="7" t="n">
        <v>330000</v>
      </c>
      <c r="F8" s="5" t="n">
        <v>0</v>
      </c>
    </row>
    <row r="9" spans="1:6">
      <c r="A9" s="4" t="s">
        <v>444</v>
      </c>
    </row>
    <row r="10" spans="1:6">
      <c r="A10" s="3" t="s">
        <v>441</v>
      </c>
    </row>
    <row r="11" spans="1:6">
      <c r="A11" s="4" t="s">
        <v>445</v>
      </c>
      <c r="B11" s="5" t="n">
        <v>3</v>
      </c>
    </row>
    <row r="12" spans="1:6">
      <c r="A12" s="4" t="s">
        <v>446</v>
      </c>
      <c r="B12" s="7" t="n">
        <v>245000</v>
      </c>
    </row>
    <row r="13" spans="1:6">
      <c r="A13" s="4" t="s">
        <v>184</v>
      </c>
      <c r="B13" s="5" t="n">
        <v>242300</v>
      </c>
    </row>
    <row r="14" spans="1:6">
      <c r="A14" s="4" t="s">
        <v>442</v>
      </c>
      <c r="B14" s="7" t="n">
        <v>42300</v>
      </c>
    </row>
    <row r="15" spans="1:6">
      <c r="A15" s="4" t="s">
        <v>447</v>
      </c>
    </row>
    <row r="16" spans="1:6">
      <c r="A16" s="3" t="s">
        <v>441</v>
      </c>
    </row>
    <row r="17" spans="1:6">
      <c r="A17" s="4" t="s">
        <v>446</v>
      </c>
      <c r="D17" s="7" t="n">
        <v>25000</v>
      </c>
      <c r="F17" s="5" t="n">
        <v>25000</v>
      </c>
    </row>
    <row r="18" spans="1:6">
      <c r="A18" s="4" t="s">
        <v>184</v>
      </c>
      <c r="F18" s="5" t="n">
        <v>24500</v>
      </c>
    </row>
    <row r="19" spans="1:6">
      <c r="A19" s="4" t="s">
        <v>442</v>
      </c>
      <c r="F19" s="7" t="n">
        <v>-600</v>
      </c>
    </row>
    <row r="20" spans="1:6">
      <c r="A20" s="4" t="s">
        <v>337</v>
      </c>
      <c r="D20" s="5" t="n">
        <v>657</v>
      </c>
      <c r="F20" s="5" t="n">
        <v>657</v>
      </c>
    </row>
    <row r="21" spans="1:6">
      <c r="A21" s="4" t="s">
        <v>99</v>
      </c>
      <c r="F21" s="7" t="n">
        <v>4900</v>
      </c>
    </row>
    <row r="22" spans="1:6">
      <c r="A22" s="4" t="s">
        <v>448</v>
      </c>
    </row>
    <row r="23" spans="1:6">
      <c r="A23" s="3" t="s">
        <v>441</v>
      </c>
    </row>
    <row r="24" spans="1:6">
      <c r="A24" s="4" t="s">
        <v>445</v>
      </c>
      <c r="B24" s="5" t="n">
        <v>7</v>
      </c>
    </row>
    <row r="25" spans="1:6">
      <c r="A25" s="4" t="s">
        <v>337</v>
      </c>
      <c r="B25" s="5" t="n">
        <v>4611</v>
      </c>
    </row>
    <row r="26" spans="1:6">
      <c r="A26" s="4" t="s">
        <v>449</v>
      </c>
    </row>
    <row r="27" spans="1:6">
      <c r="A27" s="3" t="s">
        <v>441</v>
      </c>
    </row>
    <row r="28" spans="1:6">
      <c r="A28" s="4" t="s">
        <v>450</v>
      </c>
      <c r="B28" s="7" t="n">
        <v>373100</v>
      </c>
    </row>
    <row r="29" spans="1:6">
      <c r="A29" s="4" t="s">
        <v>451</v>
      </c>
    </row>
    <row r="30" spans="1:6">
      <c r="A30" s="3" t="s">
        <v>441</v>
      </c>
    </row>
    <row r="31" spans="1:6">
      <c r="A31" s="4" t="s">
        <v>452</v>
      </c>
      <c r="B31" s="4" t="s">
        <v>453</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54</v>
      </c>
      <c r="B1" s="2" t="s">
        <v>1</v>
      </c>
    </row>
    <row r="2" spans="1:2">
      <c r="B2" s="2" t="s">
        <v>427</v>
      </c>
    </row>
    <row r="3" spans="1:2">
      <c r="A3" s="3" t="s">
        <v>441</v>
      </c>
    </row>
    <row r="4" spans="1:2">
      <c r="A4" s="4" t="s">
        <v>455</v>
      </c>
      <c r="B4" s="5" t="n">
        <v>1338</v>
      </c>
    </row>
    <row r="5" spans="1:2">
      <c r="A5" s="4" t="s">
        <v>456</v>
      </c>
    </row>
    <row r="6" spans="1:2">
      <c r="A6" s="3" t="s">
        <v>441</v>
      </c>
    </row>
    <row r="7" spans="1:2">
      <c r="A7" s="4" t="s">
        <v>455</v>
      </c>
      <c r="B7" s="5" t="n">
        <v>253</v>
      </c>
    </row>
    <row r="8" spans="1:2">
      <c r="A8" s="4" t="s">
        <v>457</v>
      </c>
    </row>
    <row r="9" spans="1:2">
      <c r="A9" s="3" t="s">
        <v>441</v>
      </c>
    </row>
    <row r="10" spans="1:2">
      <c r="A10" s="4" t="s">
        <v>455</v>
      </c>
      <c r="B10" s="5" t="n">
        <v>475</v>
      </c>
    </row>
    <row r="11" spans="1:2">
      <c r="A11" s="4" t="s">
        <v>458</v>
      </c>
    </row>
    <row r="12" spans="1:2">
      <c r="A12" s="3" t="s">
        <v>441</v>
      </c>
    </row>
    <row r="13" spans="1:2">
      <c r="A13" s="4" t="s">
        <v>455</v>
      </c>
      <c r="B13" s="5" t="n">
        <v>6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9</v>
      </c>
      <c r="B1" s="2" t="s">
        <v>2</v>
      </c>
      <c r="C1" s="2" t="s">
        <v>28</v>
      </c>
    </row>
    <row r="2" spans="1:3">
      <c r="A2" s="3" t="s">
        <v>238</v>
      </c>
    </row>
    <row r="3" spans="1:3">
      <c r="A3" s="4" t="s">
        <v>57</v>
      </c>
      <c r="B3" s="7" t="n">
        <v>6512172</v>
      </c>
      <c r="C3" s="7" t="n">
        <v>6532168</v>
      </c>
    </row>
    <row r="4" spans="1:3">
      <c r="A4" s="4" t="s">
        <v>460</v>
      </c>
      <c r="B4" s="5" t="n">
        <v>38000</v>
      </c>
    </row>
    <row r="5" spans="1:3">
      <c r="A5" s="4" t="s">
        <v>125</v>
      </c>
    </row>
    <row r="6" spans="1:3">
      <c r="A6" s="3" t="s">
        <v>238</v>
      </c>
    </row>
    <row r="7" spans="1:3">
      <c r="A7" s="4" t="s">
        <v>420</v>
      </c>
      <c r="B7" s="5" t="n">
        <v>626991</v>
      </c>
      <c r="C7" s="5" t="n">
        <v>646991</v>
      </c>
    </row>
    <row r="8" spans="1:3">
      <c r="A8" s="4" t="s">
        <v>461</v>
      </c>
      <c r="B8" s="5" t="n">
        <v>5915120</v>
      </c>
      <c r="C8" s="5" t="n">
        <v>6096527</v>
      </c>
    </row>
    <row r="9" spans="1:3">
      <c r="A9" s="4" t="s">
        <v>462</v>
      </c>
      <c r="B9" s="5" t="n">
        <v>348579</v>
      </c>
      <c r="C9" s="5" t="n">
        <v>348828</v>
      </c>
    </row>
    <row r="10" spans="1:3">
      <c r="A10" s="4" t="s">
        <v>463</v>
      </c>
      <c r="B10" s="5" t="n">
        <v>664098</v>
      </c>
      <c r="C10" s="5" t="n">
        <v>393045</v>
      </c>
    </row>
    <row r="11" spans="1:3">
      <c r="A11" s="4" t="s">
        <v>464</v>
      </c>
      <c r="B11" s="5" t="n">
        <v>7554788</v>
      </c>
      <c r="C11" s="5" t="n">
        <v>7485391</v>
      </c>
    </row>
    <row r="12" spans="1:3">
      <c r="A12" s="4" t="s">
        <v>465</v>
      </c>
      <c r="B12" s="5" t="n">
        <v>-1122049</v>
      </c>
      <c r="C12" s="5" t="n">
        <v>-1035027</v>
      </c>
    </row>
    <row r="13" spans="1:3">
      <c r="A13" s="4" t="s">
        <v>57</v>
      </c>
      <c r="B13" s="5" t="n">
        <v>6432739</v>
      </c>
      <c r="C13" s="5" t="n">
        <v>6450364</v>
      </c>
    </row>
    <row r="14" spans="1:3">
      <c r="A14" s="4" t="s">
        <v>466</v>
      </c>
    </row>
    <row r="15" spans="1:3">
      <c r="A15" s="3" t="s">
        <v>238</v>
      </c>
    </row>
    <row r="16" spans="1:3">
      <c r="A16" s="4" t="s">
        <v>460</v>
      </c>
      <c r="B16" s="7" t="n">
        <v>34700</v>
      </c>
      <c r="C16" s="7" t="n">
        <v>29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67</v>
      </c>
      <c r="B1" s="2" t="s">
        <v>1</v>
      </c>
    </row>
    <row r="2" spans="1:3">
      <c r="B2" s="2" t="s">
        <v>468</v>
      </c>
      <c r="C2" s="2" t="s">
        <v>469</v>
      </c>
    </row>
    <row r="3" spans="1:3">
      <c r="A3" s="3" t="s">
        <v>238</v>
      </c>
    </row>
    <row r="4" spans="1:3">
      <c r="A4" s="4" t="s">
        <v>57</v>
      </c>
      <c r="B4" s="7" t="n">
        <v>6512172</v>
      </c>
      <c r="C4" s="7" t="n">
        <v>6532168</v>
      </c>
    </row>
    <row r="5" spans="1:3">
      <c r="A5" s="4" t="s">
        <v>128</v>
      </c>
    </row>
    <row r="6" spans="1:3">
      <c r="A6" s="3" t="s">
        <v>238</v>
      </c>
    </row>
    <row r="7" spans="1:3">
      <c r="A7" s="4" t="s">
        <v>470</v>
      </c>
      <c r="B7" s="5" t="n">
        <v>161519</v>
      </c>
      <c r="C7" s="5" t="n">
        <v>159996</v>
      </c>
    </row>
    <row r="8" spans="1:3">
      <c r="A8" s="4" t="s">
        <v>471</v>
      </c>
      <c r="B8" s="5" t="n">
        <v>-82086</v>
      </c>
      <c r="C8" s="5" t="n">
        <v>-78192</v>
      </c>
    </row>
    <row r="9" spans="1:3">
      <c r="A9" s="4" t="s">
        <v>57</v>
      </c>
      <c r="B9" s="7" t="n">
        <v>79433</v>
      </c>
      <c r="C9" s="5" t="n">
        <v>81804</v>
      </c>
    </row>
    <row r="10" spans="1:3">
      <c r="A10" s="4" t="s">
        <v>472</v>
      </c>
    </row>
    <row r="11" spans="1:3">
      <c r="A11" s="3" t="s">
        <v>238</v>
      </c>
    </row>
    <row r="12" spans="1:3">
      <c r="A12" s="4" t="s">
        <v>473</v>
      </c>
      <c r="B12" s="4" t="s">
        <v>474</v>
      </c>
    </row>
    <row r="13" spans="1:3">
      <c r="A13" s="4" t="s">
        <v>475</v>
      </c>
      <c r="B13" s="4" t="s">
        <v>476</v>
      </c>
    </row>
    <row r="14" spans="1:3">
      <c r="A14" s="4" t="s">
        <v>470</v>
      </c>
      <c r="B14" s="7" t="n">
        <v>7010</v>
      </c>
      <c r="C14" s="5" t="n">
        <v>6923</v>
      </c>
    </row>
    <row r="15" spans="1:3">
      <c r="A15" s="4" t="s">
        <v>477</v>
      </c>
    </row>
    <row r="16" spans="1:3">
      <c r="A16" s="3" t="s">
        <v>238</v>
      </c>
    </row>
    <row r="17" spans="1:3">
      <c r="A17" s="4" t="s">
        <v>478</v>
      </c>
      <c r="B17" s="5" t="n">
        <v>3</v>
      </c>
    </row>
    <row r="18" spans="1:3">
      <c r="A18" s="4" t="s">
        <v>479</v>
      </c>
    </row>
    <row r="19" spans="1:3">
      <c r="A19" s="3" t="s">
        <v>238</v>
      </c>
    </row>
    <row r="20" spans="1:3">
      <c r="A20" s="4" t="s">
        <v>473</v>
      </c>
      <c r="B20" s="4" t="s">
        <v>474</v>
      </c>
    </row>
    <row r="21" spans="1:3">
      <c r="A21" s="4" t="s">
        <v>475</v>
      </c>
      <c r="B21" s="4" t="s">
        <v>476</v>
      </c>
    </row>
    <row r="22" spans="1:3">
      <c r="A22" s="4" t="s">
        <v>470</v>
      </c>
      <c r="B22" s="7" t="n">
        <v>44639</v>
      </c>
      <c r="C22" s="5" t="n">
        <v>44364</v>
      </c>
    </row>
    <row r="23" spans="1:3">
      <c r="A23" s="4" t="s">
        <v>480</v>
      </c>
    </row>
    <row r="24" spans="1:3">
      <c r="A24" s="3" t="s">
        <v>238</v>
      </c>
    </row>
    <row r="25" spans="1:3">
      <c r="A25" s="4" t="s">
        <v>478</v>
      </c>
      <c r="B25" s="5" t="n">
        <v>2</v>
      </c>
    </row>
    <row r="26" spans="1:3">
      <c r="A26" s="4" t="s">
        <v>481</v>
      </c>
    </row>
    <row r="27" spans="1:3">
      <c r="A27" s="3" t="s">
        <v>238</v>
      </c>
    </row>
    <row r="28" spans="1:3">
      <c r="A28" s="4" t="s">
        <v>473</v>
      </c>
      <c r="B28" s="4" t="s">
        <v>482</v>
      </c>
    </row>
    <row r="29" spans="1:3">
      <c r="A29" s="4" t="s">
        <v>470</v>
      </c>
      <c r="B29" s="7" t="n">
        <v>28490</v>
      </c>
      <c r="C29" s="5" t="n">
        <v>27802</v>
      </c>
    </row>
    <row r="30" spans="1:3">
      <c r="A30" s="4" t="s">
        <v>483</v>
      </c>
    </row>
    <row r="31" spans="1:3">
      <c r="A31" s="3" t="s">
        <v>238</v>
      </c>
    </row>
    <row r="32" spans="1:3">
      <c r="A32" s="4" t="s">
        <v>478</v>
      </c>
      <c r="B32" s="5" t="n">
        <v>2</v>
      </c>
    </row>
    <row r="33" spans="1:3">
      <c r="A33" s="4" t="s">
        <v>484</v>
      </c>
    </row>
    <row r="34" spans="1:3">
      <c r="A34" s="3" t="s">
        <v>238</v>
      </c>
    </row>
    <row r="35" spans="1:3">
      <c r="A35" s="4" t="s">
        <v>473</v>
      </c>
      <c r="B35" s="4" t="s">
        <v>485</v>
      </c>
    </row>
    <row r="36" spans="1:3">
      <c r="A36" s="4" t="s">
        <v>475</v>
      </c>
      <c r="B36" s="4" t="s">
        <v>486</v>
      </c>
    </row>
    <row r="37" spans="1:3">
      <c r="A37" s="4" t="s">
        <v>470</v>
      </c>
      <c r="B37" s="7" t="n">
        <v>36141</v>
      </c>
      <c r="C37" s="5" t="n">
        <v>36062</v>
      </c>
    </row>
    <row r="38" spans="1:3">
      <c r="A38" s="4" t="s">
        <v>487</v>
      </c>
    </row>
    <row r="39" spans="1:3">
      <c r="A39" s="3" t="s">
        <v>238</v>
      </c>
    </row>
    <row r="40" spans="1:3">
      <c r="A40" s="4" t="s">
        <v>473</v>
      </c>
      <c r="B40" s="4" t="s">
        <v>488</v>
      </c>
    </row>
    <row r="41" spans="1:3">
      <c r="A41" s="4" t="s">
        <v>475</v>
      </c>
      <c r="B41" s="4" t="s">
        <v>489</v>
      </c>
    </row>
    <row r="42" spans="1:3">
      <c r="A42" s="4" t="s">
        <v>470</v>
      </c>
      <c r="B42" s="7" t="n">
        <v>45239</v>
      </c>
      <c r="C42" s="7" t="n">
        <v>44845</v>
      </c>
    </row>
    <row r="43" spans="1:3">
      <c r="A43" s="4" t="s">
        <v>490</v>
      </c>
    </row>
    <row r="44" spans="1:3">
      <c r="A44" s="3" t="s">
        <v>238</v>
      </c>
    </row>
    <row r="45" spans="1:3">
      <c r="A45" s="4" t="s">
        <v>475</v>
      </c>
      <c r="B45" s="4" t="s">
        <v>491</v>
      </c>
    </row>
    <row r="46" spans="1:3">
      <c r="A46" s="4" t="s">
        <v>492</v>
      </c>
    </row>
    <row r="47" spans="1:3">
      <c r="A47" s="3" t="s">
        <v>238</v>
      </c>
    </row>
    <row r="48" spans="1:3">
      <c r="A48" s="4" t="s">
        <v>475</v>
      </c>
      <c r="B48"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94</v>
      </c>
      <c r="B1" s="2" t="s">
        <v>437</v>
      </c>
      <c r="C1" s="2" t="s">
        <v>1</v>
      </c>
    </row>
    <row r="2" spans="1:5">
      <c r="B2" s="2" t="s">
        <v>495</v>
      </c>
      <c r="C2" s="2" t="s">
        <v>496</v>
      </c>
      <c r="D2" s="2" t="s">
        <v>469</v>
      </c>
      <c r="E2" s="2" t="s">
        <v>497</v>
      </c>
    </row>
    <row r="3" spans="1:5">
      <c r="A3" s="3" t="s">
        <v>498</v>
      </c>
    </row>
    <row r="4" spans="1:5">
      <c r="A4" s="4" t="s">
        <v>37</v>
      </c>
      <c r="C4" s="7" t="n">
        <v>990216</v>
      </c>
      <c r="D4" s="7" t="n">
        <v>664020</v>
      </c>
    </row>
    <row r="5" spans="1:5">
      <c r="A5" s="4" t="s">
        <v>499</v>
      </c>
      <c r="C5" s="5" t="n">
        <v>1587148</v>
      </c>
      <c r="D5" s="5" t="n">
        <v>1585855</v>
      </c>
    </row>
    <row r="6" spans="1:5">
      <c r="A6" s="4" t="s">
        <v>500</v>
      </c>
      <c r="C6" s="5" t="n">
        <v>198593</v>
      </c>
      <c r="D6" s="5" t="n">
        <v>647044</v>
      </c>
    </row>
    <row r="7" spans="1:5">
      <c r="A7" s="4" t="s">
        <v>40</v>
      </c>
      <c r="C7" s="5" t="n">
        <v>51300</v>
      </c>
      <c r="D7" s="5" t="n">
        <v>127600</v>
      </c>
    </row>
    <row r="8" spans="1:5">
      <c r="A8" s="4" t="s">
        <v>501</v>
      </c>
      <c r="C8" s="7" t="n">
        <v>2827257</v>
      </c>
      <c r="D8" s="5" t="n">
        <v>3024519</v>
      </c>
    </row>
    <row r="9" spans="1:5">
      <c r="A9" s="4" t="s">
        <v>364</v>
      </c>
      <c r="C9" s="5" t="n">
        <v>168</v>
      </c>
    </row>
    <row r="10" spans="1:5">
      <c r="A10" s="4" t="s">
        <v>502</v>
      </c>
    </row>
    <row r="11" spans="1:5">
      <c r="A11" s="3" t="s">
        <v>498</v>
      </c>
    </row>
    <row r="12" spans="1:5">
      <c r="A12" s="4" t="s">
        <v>37</v>
      </c>
      <c r="E12" s="7" t="n">
        <v>27400</v>
      </c>
    </row>
    <row r="13" spans="1:5">
      <c r="A13" s="4" t="s">
        <v>503</v>
      </c>
    </row>
    <row r="14" spans="1:5">
      <c r="A14" s="3" t="s">
        <v>498</v>
      </c>
    </row>
    <row r="15" spans="1:5">
      <c r="A15" s="4" t="s">
        <v>504</v>
      </c>
      <c r="C15" s="7" t="n">
        <v>-11100</v>
      </c>
      <c r="D15" s="5" t="n">
        <v>-12200</v>
      </c>
    </row>
    <row r="16" spans="1:5">
      <c r="A16" s="4" t="s">
        <v>505</v>
      </c>
      <c r="C16" s="5" t="n">
        <v>1800</v>
      </c>
      <c r="D16" s="5" t="n">
        <v>1900</v>
      </c>
    </row>
    <row r="17" spans="1:5">
      <c r="A17" s="4" t="s">
        <v>506</v>
      </c>
    </row>
    <row r="18" spans="1:5">
      <c r="A18" s="3" t="s">
        <v>498</v>
      </c>
    </row>
    <row r="19" spans="1:5">
      <c r="A19" s="4" t="s">
        <v>504</v>
      </c>
      <c r="C19" s="5" t="n">
        <v>-1400</v>
      </c>
      <c r="D19" s="5" t="n">
        <v>-3000</v>
      </c>
    </row>
    <row r="20" spans="1:5">
      <c r="A20" s="4" t="s">
        <v>507</v>
      </c>
    </row>
    <row r="21" spans="1:5">
      <c r="A21" s="3" t="s">
        <v>498</v>
      </c>
    </row>
    <row r="22" spans="1:5">
      <c r="A22" s="4" t="s">
        <v>445</v>
      </c>
      <c r="B22" s="5" t="n">
        <v>7</v>
      </c>
    </row>
    <row r="23" spans="1:5">
      <c r="A23" s="4" t="s">
        <v>501</v>
      </c>
      <c r="C23" s="7" t="n">
        <v>891423</v>
      </c>
      <c r="D23" s="5" t="n">
        <v>564311</v>
      </c>
    </row>
    <row r="24" spans="1:5">
      <c r="A24" s="4" t="s">
        <v>508</v>
      </c>
    </row>
    <row r="25" spans="1:5">
      <c r="A25" s="3" t="s">
        <v>498</v>
      </c>
    </row>
    <row r="26" spans="1:5">
      <c r="A26" s="4" t="s">
        <v>445</v>
      </c>
      <c r="C26" s="5" t="n">
        <v>1</v>
      </c>
    </row>
    <row r="27" spans="1:5">
      <c r="A27" s="4" t="s">
        <v>509</v>
      </c>
      <c r="C27" s="7" t="n">
        <v>767383</v>
      </c>
      <c r="D27" s="5" t="n">
        <v>496557</v>
      </c>
    </row>
    <row r="28" spans="1:5">
      <c r="A28" s="4" t="s">
        <v>37</v>
      </c>
      <c r="C28" s="5" t="n">
        <v>779243</v>
      </c>
      <c r="D28" s="5" t="n">
        <v>513419</v>
      </c>
    </row>
    <row r="29" spans="1:5">
      <c r="A29" s="4" t="s">
        <v>504</v>
      </c>
      <c r="C29" s="5" t="n">
        <v>-2188</v>
      </c>
      <c r="D29" s="5" t="n">
        <v>-2144</v>
      </c>
    </row>
    <row r="30" spans="1:5">
      <c r="A30" s="4" t="s">
        <v>510</v>
      </c>
      <c r="C30" s="5" t="n">
        <v>14048</v>
      </c>
      <c r="D30" s="5" t="n">
        <v>19006</v>
      </c>
    </row>
    <row r="31" spans="1:5">
      <c r="A31" s="4" t="s">
        <v>511</v>
      </c>
    </row>
    <row r="32" spans="1:5">
      <c r="A32" s="3" t="s">
        <v>498</v>
      </c>
    </row>
    <row r="33" spans="1:5">
      <c r="A33" s="4" t="s">
        <v>509</v>
      </c>
      <c r="C33" s="5" t="n">
        <v>113330</v>
      </c>
      <c r="D33" s="5" t="n">
        <v>51780</v>
      </c>
    </row>
    <row r="34" spans="1:5">
      <c r="A34" s="4" t="s">
        <v>504</v>
      </c>
      <c r="C34" s="5" t="n">
        <v>-1150</v>
      </c>
      <c r="D34" s="5" t="n">
        <v>-888</v>
      </c>
    </row>
    <row r="35" spans="1:5">
      <c r="A35" s="4" t="s">
        <v>58</v>
      </c>
    </row>
    <row r="36" spans="1:5">
      <c r="A36" s="3" t="s">
        <v>498</v>
      </c>
    </row>
    <row r="37" spans="1:5">
      <c r="A37" s="4" t="s">
        <v>504</v>
      </c>
      <c r="C37" s="5" t="n">
        <v>-584</v>
      </c>
      <c r="D37" s="5" t="n">
        <v>-642</v>
      </c>
    </row>
    <row r="38" spans="1:5">
      <c r="A38" s="4" t="s">
        <v>501</v>
      </c>
      <c r="C38" s="7" t="n">
        <v>98793</v>
      </c>
      <c r="D38" s="5" t="n">
        <v>99709</v>
      </c>
    </row>
    <row r="39" spans="1:5">
      <c r="A39" s="4" t="s">
        <v>364</v>
      </c>
      <c r="C39" s="5" t="n">
        <v>5</v>
      </c>
    </row>
    <row r="40" spans="1:5">
      <c r="A40" s="4" t="s">
        <v>512</v>
      </c>
    </row>
    <row r="41" spans="1:5">
      <c r="A41" s="3" t="s">
        <v>498</v>
      </c>
    </row>
    <row r="42" spans="1:5">
      <c r="A42" s="4" t="s">
        <v>509</v>
      </c>
      <c r="C42" s="7" t="n">
        <v>68802</v>
      </c>
      <c r="D42" s="5" t="n">
        <v>69776</v>
      </c>
    </row>
    <row r="43" spans="1:5">
      <c r="A43" s="4" t="s">
        <v>513</v>
      </c>
    </row>
    <row r="44" spans="1:5">
      <c r="A44" s="3" t="s">
        <v>498</v>
      </c>
    </row>
    <row r="45" spans="1:5">
      <c r="A45" s="4" t="s">
        <v>509</v>
      </c>
      <c r="C45" s="7" t="n">
        <v>30575</v>
      </c>
      <c r="D45" s="7" t="n">
        <v>30575</v>
      </c>
    </row>
    <row r="46" spans="1:5">
      <c r="A46" s="4" t="s">
        <v>514</v>
      </c>
    </row>
    <row r="47" spans="1:5">
      <c r="A47" s="3" t="s">
        <v>498</v>
      </c>
    </row>
    <row r="48" spans="1:5">
      <c r="A48" s="4" t="s">
        <v>445</v>
      </c>
      <c r="C48"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9"/>
    <col customWidth="1" max="5" min="5" width="21"/>
    <col customWidth="1" max="6" min="6" width="29"/>
    <col customWidth="1" max="7" min="7" width="21"/>
    <col customWidth="1" max="8" min="8" width="21"/>
    <col customWidth="1" max="9" min="9" width="21"/>
    <col customWidth="1" max="10" min="10" width="21"/>
  </cols>
  <sheetData>
    <row r="1" spans="1:10">
      <c r="A1" s="1" t="s">
        <v>515</v>
      </c>
      <c r="B1" s="2" t="s">
        <v>437</v>
      </c>
      <c r="D1" s="2" t="s">
        <v>87</v>
      </c>
      <c r="F1" s="2" t="s">
        <v>1</v>
      </c>
    </row>
    <row r="2" spans="1:10">
      <c r="B2" s="2" t="s">
        <v>516</v>
      </c>
      <c r="C2" s="2" t="s">
        <v>359</v>
      </c>
      <c r="D2" s="2" t="s">
        <v>496</v>
      </c>
      <c r="E2" s="2" t="s">
        <v>359</v>
      </c>
      <c r="F2" s="2" t="s">
        <v>496</v>
      </c>
      <c r="G2" s="2" t="s">
        <v>359</v>
      </c>
      <c r="H2" s="2" t="s">
        <v>469</v>
      </c>
      <c r="I2" s="2" t="s">
        <v>497</v>
      </c>
      <c r="J2" s="2" t="s">
        <v>517</v>
      </c>
    </row>
    <row r="3" spans="1:10">
      <c r="A3" s="3" t="s">
        <v>498</v>
      </c>
    </row>
    <row r="4" spans="1:10">
      <c r="A4" s="4" t="s">
        <v>518</v>
      </c>
      <c r="F4" s="7" t="n">
        <v>4256000</v>
      </c>
      <c r="G4" s="7" t="n">
        <v>4915000</v>
      </c>
    </row>
    <row r="5" spans="1:10">
      <c r="A5" s="4" t="s">
        <v>193</v>
      </c>
      <c r="F5" s="5" t="n">
        <v>-2726000</v>
      </c>
      <c r="G5" s="5" t="n">
        <v>0</v>
      </c>
    </row>
    <row r="6" spans="1:10">
      <c r="A6" s="4" t="s">
        <v>108</v>
      </c>
      <c r="D6" s="7" t="n">
        <v>784000</v>
      </c>
      <c r="E6" s="7" t="n">
        <v>0</v>
      </c>
      <c r="F6" s="5" t="n">
        <v>784000</v>
      </c>
      <c r="G6" s="5" t="n">
        <v>0</v>
      </c>
    </row>
    <row r="7" spans="1:10">
      <c r="A7" s="4" t="s">
        <v>502</v>
      </c>
      <c r="D7" s="5" t="n">
        <v>990216000</v>
      </c>
      <c r="F7" s="5" t="n">
        <v>990216000</v>
      </c>
      <c r="H7" s="7" t="n">
        <v>664020000</v>
      </c>
    </row>
    <row r="8" spans="1:10">
      <c r="A8" s="4" t="s">
        <v>100</v>
      </c>
      <c r="D8" s="5" t="n">
        <v>0</v>
      </c>
      <c r="E8" s="5" t="n">
        <v>15317000</v>
      </c>
      <c r="F8" s="5" t="n">
        <v>0</v>
      </c>
      <c r="G8" s="5" t="n">
        <v>15317000</v>
      </c>
    </row>
    <row r="9" spans="1:10">
      <c r="A9" s="4" t="s">
        <v>519</v>
      </c>
      <c r="F9" s="7" t="n">
        <v>450000000</v>
      </c>
      <c r="G9" s="5" t="n">
        <v>0</v>
      </c>
    </row>
    <row r="10" spans="1:10">
      <c r="A10" s="4" t="s">
        <v>520</v>
      </c>
    </row>
    <row r="11" spans="1:10">
      <c r="A11" s="3" t="s">
        <v>498</v>
      </c>
    </row>
    <row r="12" spans="1:10">
      <c r="A12" s="4" t="s">
        <v>502</v>
      </c>
      <c r="I12" s="7" t="n">
        <v>27400000</v>
      </c>
    </row>
    <row r="13" spans="1:10">
      <c r="A13" s="4" t="s">
        <v>100</v>
      </c>
      <c r="C13" s="7" t="n">
        <v>15300000</v>
      </c>
    </row>
    <row r="14" spans="1:10">
      <c r="A14" s="4" t="s">
        <v>521</v>
      </c>
    </row>
    <row r="15" spans="1:10">
      <c r="A15" s="3" t="s">
        <v>498</v>
      </c>
    </row>
    <row r="16" spans="1:10">
      <c r="A16" s="4" t="s">
        <v>522</v>
      </c>
      <c r="B16" s="7" t="n">
        <v>330000000</v>
      </c>
    </row>
    <row r="17" spans="1:10">
      <c r="A17" s="4" t="s">
        <v>523</v>
      </c>
      <c r="B17" s="4" t="s">
        <v>524</v>
      </c>
    </row>
    <row r="18" spans="1:10">
      <c r="A18" s="4" t="s">
        <v>525</v>
      </c>
    </row>
    <row r="19" spans="1:10">
      <c r="A19" s="3" t="s">
        <v>498</v>
      </c>
    </row>
    <row r="20" spans="1:10">
      <c r="A20" s="4" t="s">
        <v>526</v>
      </c>
      <c r="F20" s="4" t="s">
        <v>527</v>
      </c>
    </row>
    <row r="21" spans="1:10">
      <c r="A21" s="4" t="s">
        <v>528</v>
      </c>
      <c r="D21" s="7" t="n">
        <v>648700000</v>
      </c>
      <c r="F21" s="7" t="n">
        <v>648700000</v>
      </c>
    </row>
    <row r="22" spans="1:10">
      <c r="A22" s="4" t="s">
        <v>529</v>
      </c>
    </row>
    <row r="23" spans="1:10">
      <c r="A23" s="3" t="s">
        <v>498</v>
      </c>
    </row>
    <row r="24" spans="1:10">
      <c r="A24" s="4" t="s">
        <v>530</v>
      </c>
      <c r="J24" s="7" t="n">
        <v>500000000</v>
      </c>
    </row>
    <row r="25" spans="1:10">
      <c r="A25" s="4" t="s">
        <v>531</v>
      </c>
    </row>
    <row r="26" spans="1:10">
      <c r="A26" s="3" t="s">
        <v>498</v>
      </c>
    </row>
    <row r="27" spans="1:10">
      <c r="A27" s="4" t="s">
        <v>530</v>
      </c>
      <c r="J27" s="5" t="n">
        <v>700000000</v>
      </c>
    </row>
    <row r="28" spans="1:10">
      <c r="A28" s="4" t="s">
        <v>532</v>
      </c>
      <c r="J28" s="5" t="n">
        <v>500000000</v>
      </c>
    </row>
    <row r="29" spans="1:10">
      <c r="A29" s="4" t="s">
        <v>533</v>
      </c>
    </row>
    <row r="30" spans="1:10">
      <c r="A30" s="3" t="s">
        <v>498</v>
      </c>
    </row>
    <row r="31" spans="1:10">
      <c r="A31" s="4" t="s">
        <v>523</v>
      </c>
      <c r="D31" s="4" t="s">
        <v>534</v>
      </c>
      <c r="F31" s="4" t="s">
        <v>534</v>
      </c>
    </row>
    <row r="32" spans="1:10">
      <c r="A32" s="4" t="s">
        <v>526</v>
      </c>
      <c r="F32" s="4" t="s">
        <v>527</v>
      </c>
    </row>
    <row r="33" spans="1:10">
      <c r="A33" s="4" t="s">
        <v>535</v>
      </c>
      <c r="D33" s="4" t="s">
        <v>536</v>
      </c>
      <c r="F33" s="4" t="s">
        <v>536</v>
      </c>
    </row>
    <row r="34" spans="1:10">
      <c r="A34" s="4" t="s">
        <v>537</v>
      </c>
      <c r="F34" s="4" t="s">
        <v>356</v>
      </c>
    </row>
    <row r="35" spans="1:10">
      <c r="A35" s="4" t="s">
        <v>538</v>
      </c>
    </row>
    <row r="36" spans="1:10">
      <c r="A36" s="3" t="s">
        <v>498</v>
      </c>
    </row>
    <row r="37" spans="1:10">
      <c r="A37" s="4" t="s">
        <v>530</v>
      </c>
      <c r="J37" s="7" t="n">
        <v>700000000</v>
      </c>
    </row>
    <row r="38" spans="1:10">
      <c r="A38" s="4" t="s">
        <v>539</v>
      </c>
    </row>
    <row r="39" spans="1:10">
      <c r="A39" s="3" t="s">
        <v>498</v>
      </c>
    </row>
    <row r="40" spans="1:10">
      <c r="A40" s="4" t="s">
        <v>540</v>
      </c>
      <c r="B40" s="7" t="n">
        <v>900000</v>
      </c>
    </row>
    <row r="41" spans="1:10">
      <c r="A41" s="4" t="s">
        <v>519</v>
      </c>
      <c r="B41" s="5" t="n">
        <v>300000000</v>
      </c>
    </row>
    <row r="42" spans="1:10">
      <c r="A42" s="4" t="s">
        <v>541</v>
      </c>
    </row>
    <row r="43" spans="1:10">
      <c r="A43" s="3" t="s">
        <v>498</v>
      </c>
    </row>
    <row r="44" spans="1:10">
      <c r="A44" s="4" t="s">
        <v>519</v>
      </c>
      <c r="B44" s="7" t="n">
        <v>150000000</v>
      </c>
    </row>
    <row r="45" spans="1:10">
      <c r="A45" s="4" t="s">
        <v>542</v>
      </c>
    </row>
    <row r="46" spans="1:10">
      <c r="A46" s="3" t="s">
        <v>498</v>
      </c>
    </row>
    <row r="47" spans="1:10">
      <c r="A47" s="4" t="s">
        <v>523</v>
      </c>
      <c r="D47" s="4" t="s">
        <v>543</v>
      </c>
      <c r="F47" s="4" t="s">
        <v>543</v>
      </c>
    </row>
    <row r="48" spans="1:10">
      <c r="A48" s="4" t="s">
        <v>530</v>
      </c>
      <c r="C48" s="5" t="n">
        <v>200000000</v>
      </c>
      <c r="E48" s="5" t="n">
        <v>200000000</v>
      </c>
      <c r="G48" s="5" t="n">
        <v>200000000</v>
      </c>
    </row>
    <row r="49" spans="1:10">
      <c r="A49" s="4" t="s">
        <v>535</v>
      </c>
      <c r="D49" s="4" t="s">
        <v>544</v>
      </c>
      <c r="F49" s="4" t="s">
        <v>544</v>
      </c>
    </row>
    <row r="50" spans="1:10">
      <c r="A50" s="4" t="s">
        <v>537</v>
      </c>
      <c r="F50" s="4" t="s">
        <v>545</v>
      </c>
    </row>
    <row r="51" spans="1:10">
      <c r="A51" s="4" t="s">
        <v>546</v>
      </c>
      <c r="C51" s="7" t="n">
        <v>100000000</v>
      </c>
      <c r="E51" s="7" t="n">
        <v>100000000</v>
      </c>
      <c r="G51" s="7" t="n">
        <v>100000000</v>
      </c>
    </row>
    <row r="52" spans="1:10">
      <c r="A52" s="4" t="s">
        <v>125</v>
      </c>
    </row>
    <row r="53" spans="1:10">
      <c r="A53" s="3" t="s">
        <v>498</v>
      </c>
    </row>
    <row r="54" spans="1:10">
      <c r="A54" s="4" t="s">
        <v>445</v>
      </c>
      <c r="B54" s="5" t="n">
        <v>7</v>
      </c>
    </row>
    <row r="55" spans="1:10">
      <c r="A55" s="4" t="s">
        <v>547</v>
      </c>
    </row>
    <row r="56" spans="1:10">
      <c r="A56" s="3" t="s">
        <v>498</v>
      </c>
    </row>
    <row r="57" spans="1:10">
      <c r="A57" s="4" t="s">
        <v>193</v>
      </c>
      <c r="F57" s="7" t="n">
        <v>-2700000</v>
      </c>
    </row>
    <row r="58" spans="1:10">
      <c r="A58" s="4" t="s">
        <v>540</v>
      </c>
      <c r="F58" s="5" t="n">
        <v>1900000</v>
      </c>
    </row>
    <row r="59" spans="1:10">
      <c r="A59" s="4" t="s">
        <v>108</v>
      </c>
      <c r="F59" s="5" t="n">
        <v>800000</v>
      </c>
    </row>
    <row r="60" spans="1:10">
      <c r="A60" s="4" t="s">
        <v>502</v>
      </c>
      <c r="D60" s="7" t="n">
        <v>779243000</v>
      </c>
      <c r="F60" s="7" t="n">
        <v>779243000</v>
      </c>
      <c r="H60" s="7" t="n">
        <v>513419000</v>
      </c>
    </row>
    <row r="61" spans="1:10">
      <c r="A61" s="4" t="s">
        <v>445</v>
      </c>
      <c r="F61" s="5" t="n">
        <v>1</v>
      </c>
    </row>
    <row r="62" spans="1:10">
      <c r="A62" s="4" t="s">
        <v>547</v>
      </c>
    </row>
    <row r="63" spans="1:10">
      <c r="A63" s="3" t="s">
        <v>498</v>
      </c>
    </row>
    <row r="64" spans="1:10">
      <c r="A64" s="4" t="s">
        <v>518</v>
      </c>
      <c r="F64" s="7" t="n">
        <v>55900000</v>
      </c>
    </row>
    <row r="65" spans="1:10">
      <c r="A65" s="4" t="s">
        <v>548</v>
      </c>
      <c r="D65" s="5" t="n">
        <v>3</v>
      </c>
      <c r="F65" s="5" t="n">
        <v>3</v>
      </c>
    </row>
    <row r="66" spans="1:10">
      <c r="A66" s="4" t="s">
        <v>549</v>
      </c>
    </row>
    <row r="67" spans="1:10">
      <c r="A67" s="3" t="s">
        <v>498</v>
      </c>
    </row>
    <row r="68" spans="1:10">
      <c r="A68" s="4" t="s">
        <v>445</v>
      </c>
      <c r="B68" s="5" t="n">
        <v>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4" t="s">
        <v>552</v>
      </c>
    </row>
    <row r="4" spans="1:2">
      <c r="A4" s="3" t="s">
        <v>498</v>
      </c>
    </row>
    <row r="5" spans="1:2">
      <c r="A5" s="4" t="s">
        <v>522</v>
      </c>
      <c r="B5" s="7" t="n">
        <v>1600000000</v>
      </c>
    </row>
    <row r="6" spans="1:2">
      <c r="A6" s="4" t="s">
        <v>553</v>
      </c>
      <c r="B6" s="5" t="n">
        <v>3028000</v>
      </c>
    </row>
    <row r="7" spans="1:2">
      <c r="A7" s="4" t="s">
        <v>554</v>
      </c>
    </row>
    <row r="8" spans="1:2">
      <c r="A8" s="3" t="s">
        <v>498</v>
      </c>
    </row>
    <row r="9" spans="1:2">
      <c r="A9" s="4" t="s">
        <v>522</v>
      </c>
      <c r="B9" s="7" t="n">
        <v>400000000</v>
      </c>
    </row>
    <row r="10" spans="1:2">
      <c r="A10" s="4" t="s">
        <v>555</v>
      </c>
      <c r="B10" s="4" t="s">
        <v>556</v>
      </c>
    </row>
    <row r="11" spans="1:2">
      <c r="A11" s="4" t="s">
        <v>557</v>
      </c>
      <c r="B11" s="4" t="s">
        <v>558</v>
      </c>
    </row>
    <row r="12" spans="1:2">
      <c r="A12" s="4" t="s">
        <v>559</v>
      </c>
      <c r="B12" s="4" t="s">
        <v>560</v>
      </c>
    </row>
    <row r="13" spans="1:2">
      <c r="A13" s="4" t="s">
        <v>553</v>
      </c>
      <c r="B13" s="7" t="n">
        <v>1364000</v>
      </c>
    </row>
    <row r="14" spans="1:2">
      <c r="A14" s="4" t="s">
        <v>561</v>
      </c>
      <c r="B14" s="4" t="s">
        <v>562</v>
      </c>
    </row>
    <row r="15" spans="1:2">
      <c r="A15" s="4" t="s">
        <v>563</v>
      </c>
    </row>
    <row r="16" spans="1:2">
      <c r="A16" s="3" t="s">
        <v>498</v>
      </c>
    </row>
    <row r="17" spans="1:2">
      <c r="A17" s="4" t="s">
        <v>522</v>
      </c>
      <c r="B17" s="7" t="n">
        <v>400000000</v>
      </c>
    </row>
    <row r="18" spans="1:2">
      <c r="A18" s="4" t="s">
        <v>555</v>
      </c>
      <c r="B18" s="4" t="s">
        <v>564</v>
      </c>
    </row>
    <row r="19" spans="1:2">
      <c r="A19" s="4" t="s">
        <v>557</v>
      </c>
      <c r="B19" s="4" t="s">
        <v>565</v>
      </c>
    </row>
    <row r="20" spans="1:2">
      <c r="A20" s="4" t="s">
        <v>559</v>
      </c>
      <c r="B20" s="4" t="s">
        <v>566</v>
      </c>
    </row>
    <row r="21" spans="1:2">
      <c r="A21" s="4" t="s">
        <v>553</v>
      </c>
      <c r="B21" s="7" t="n">
        <v>556000</v>
      </c>
    </row>
    <row r="22" spans="1:2">
      <c r="A22" s="4" t="s">
        <v>561</v>
      </c>
      <c r="B22" s="4" t="s">
        <v>562</v>
      </c>
    </row>
    <row r="23" spans="1:2">
      <c r="A23" s="4" t="s">
        <v>567</v>
      </c>
    </row>
    <row r="24" spans="1:2">
      <c r="A24" s="3" t="s">
        <v>498</v>
      </c>
    </row>
    <row r="25" spans="1:2">
      <c r="A25" s="4" t="s">
        <v>522</v>
      </c>
      <c r="B25" s="7" t="n">
        <v>400000000</v>
      </c>
    </row>
    <row r="26" spans="1:2">
      <c r="A26" s="4" t="s">
        <v>555</v>
      </c>
      <c r="B26" s="4" t="s">
        <v>568</v>
      </c>
    </row>
    <row r="27" spans="1:2">
      <c r="A27" s="4" t="s">
        <v>557</v>
      </c>
      <c r="B27" s="4" t="s">
        <v>569</v>
      </c>
    </row>
    <row r="28" spans="1:2">
      <c r="A28" s="4" t="s">
        <v>559</v>
      </c>
      <c r="B28" s="4" t="s">
        <v>570</v>
      </c>
    </row>
    <row r="29" spans="1:2">
      <c r="A29" s="4" t="s">
        <v>553</v>
      </c>
      <c r="B29" s="7" t="n">
        <v>756000</v>
      </c>
    </row>
    <row r="30" spans="1:2">
      <c r="A30" s="4" t="s">
        <v>561</v>
      </c>
      <c r="B30" s="4" t="s">
        <v>342</v>
      </c>
    </row>
    <row r="31" spans="1:2">
      <c r="A31" s="4" t="s">
        <v>571</v>
      </c>
    </row>
    <row r="32" spans="1:2">
      <c r="A32" s="3" t="s">
        <v>498</v>
      </c>
    </row>
    <row r="33" spans="1:2">
      <c r="A33" s="4" t="s">
        <v>522</v>
      </c>
      <c r="B33" s="7" t="n">
        <v>400000000</v>
      </c>
    </row>
    <row r="34" spans="1:2">
      <c r="A34" s="4" t="s">
        <v>555</v>
      </c>
      <c r="B34" s="4" t="s">
        <v>572</v>
      </c>
    </row>
    <row r="35" spans="1:2">
      <c r="A35" s="4" t="s">
        <v>557</v>
      </c>
      <c r="B35" s="4" t="s">
        <v>573</v>
      </c>
    </row>
    <row r="36" spans="1:2">
      <c r="A36" s="4" t="s">
        <v>559</v>
      </c>
      <c r="B36" s="4" t="s">
        <v>574</v>
      </c>
    </row>
    <row r="37" spans="1:2">
      <c r="A37" s="4" t="s">
        <v>553</v>
      </c>
      <c r="B37" s="7" t="n">
        <v>352000</v>
      </c>
    </row>
    <row r="38" spans="1:2">
      <c r="A38" s="4" t="s">
        <v>561</v>
      </c>
      <c r="B38" s="4" t="s">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75</v>
      </c>
      <c r="B1" s="2" t="s">
        <v>1</v>
      </c>
    </row>
    <row r="2" spans="1:4">
      <c r="B2" s="2" t="s">
        <v>2</v>
      </c>
      <c r="C2" s="2" t="s">
        <v>576</v>
      </c>
      <c r="D2" s="2" t="s">
        <v>28</v>
      </c>
    </row>
    <row r="3" spans="1:4">
      <c r="A3" s="3" t="s">
        <v>577</v>
      </c>
    </row>
    <row r="4" spans="1:4">
      <c r="A4" s="4" t="s">
        <v>578</v>
      </c>
      <c r="B4" s="5" t="n">
        <v>69603</v>
      </c>
      <c r="D4" s="5" t="n">
        <v>63778</v>
      </c>
    </row>
    <row r="5" spans="1:4">
      <c r="A5" s="4" t="s">
        <v>579</v>
      </c>
    </row>
    <row r="6" spans="1:4">
      <c r="A6" s="3" t="s">
        <v>577</v>
      </c>
    </row>
    <row r="7" spans="1:4">
      <c r="A7" s="4" t="s">
        <v>580</v>
      </c>
      <c r="B7" s="5" t="n">
        <v>12956</v>
      </c>
    </row>
    <row r="8" spans="1:4">
      <c r="A8" s="4" t="s">
        <v>581</v>
      </c>
      <c r="B8" s="5" t="n">
        <v>7131</v>
      </c>
    </row>
    <row r="9" spans="1:4">
      <c r="A9" s="4" t="s">
        <v>578</v>
      </c>
      <c r="B9" s="5" t="n">
        <v>69603</v>
      </c>
    </row>
    <row r="10" spans="1:4">
      <c r="A10" s="4" t="s">
        <v>582</v>
      </c>
    </row>
    <row r="11" spans="1:4">
      <c r="A11" s="3" t="s">
        <v>577</v>
      </c>
    </row>
    <row r="12" spans="1:4">
      <c r="A12" s="4" t="s">
        <v>583</v>
      </c>
      <c r="B12" s="7" t="n">
        <v>500</v>
      </c>
      <c r="C12" s="7" t="n">
        <v>500</v>
      </c>
    </row>
    <row r="13" spans="1:4">
      <c r="A13" s="4" t="s">
        <v>584</v>
      </c>
    </row>
    <row r="14" spans="1:4">
      <c r="A14" s="3" t="s">
        <v>577</v>
      </c>
    </row>
    <row r="15" spans="1:4">
      <c r="A15" s="4" t="s">
        <v>583</v>
      </c>
      <c r="C15" s="7" t="n">
        <v>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6"/>
    <col customWidth="1" max="10" min="10" width="80"/>
    <col customWidth="1" max="11" min="11" width="80"/>
    <col customWidth="1" max="12" min="12" width="71"/>
    <col customWidth="1" max="13" min="13" width="71"/>
  </cols>
  <sheetData>
    <row r="1" spans="1:13">
      <c r="A1" s="1" t="s">
        <v>138</v>
      </c>
      <c r="B1" s="2" t="s">
        <v>139</v>
      </c>
      <c r="C1" s="2" t="s">
        <v>140</v>
      </c>
      <c r="D1" s="2" t="s">
        <v>141</v>
      </c>
      <c r="E1" s="2" t="s">
        <v>142</v>
      </c>
      <c r="F1" s="2" t="s">
        <v>143</v>
      </c>
      <c r="G1" s="2" t="s">
        <v>144</v>
      </c>
      <c r="H1" s="2" t="s">
        <v>145</v>
      </c>
      <c r="I1" s="2" t="s">
        <v>24</v>
      </c>
      <c r="J1" s="2" t="s">
        <v>146</v>
      </c>
      <c r="K1" s="2" t="s">
        <v>147</v>
      </c>
      <c r="L1" s="2" t="s">
        <v>148</v>
      </c>
      <c r="M1" s="2" t="s">
        <v>149</v>
      </c>
    </row>
    <row r="2" spans="1:13">
      <c r="A2" s="4" t="s">
        <v>150</v>
      </c>
      <c r="C2" s="5" t="n">
        <v>136362728</v>
      </c>
      <c r="E2" s="5" t="n">
        <v>63778</v>
      </c>
    </row>
    <row r="3" spans="1:13">
      <c r="A3" s="4" t="s">
        <v>151</v>
      </c>
      <c r="B3" s="7" t="n">
        <v>3498958</v>
      </c>
      <c r="C3" s="7" t="n">
        <v>1364</v>
      </c>
      <c r="D3" s="7" t="n">
        <v>4326910</v>
      </c>
      <c r="E3" s="7" t="n">
        <v>-2944</v>
      </c>
      <c r="F3" s="7" t="n">
        <v>-837644</v>
      </c>
      <c r="G3" s="7" t="n">
        <v>-2701</v>
      </c>
      <c r="H3" s="7" t="n">
        <v>13973</v>
      </c>
    </row>
    <row r="4" spans="1:13">
      <c r="A4" s="4" t="s">
        <v>152</v>
      </c>
      <c r="L4" s="5" t="n">
        <v>12222</v>
      </c>
      <c r="M4" s="5" t="n">
        <v>136414284</v>
      </c>
    </row>
    <row r="5" spans="1:13">
      <c r="A5" s="4" t="s">
        <v>153</v>
      </c>
      <c r="I5" s="7" t="n">
        <v>3498958</v>
      </c>
      <c r="J5" s="7" t="n">
        <v>-2701</v>
      </c>
      <c r="K5" s="7" t="n">
        <v>13973</v>
      </c>
      <c r="L5" s="7" t="n">
        <v>67</v>
      </c>
      <c r="M5" s="7" t="n">
        <v>3487619</v>
      </c>
    </row>
    <row r="6" spans="1:13">
      <c r="A6" s="3" t="s">
        <v>154</v>
      </c>
    </row>
    <row r="7" spans="1:13">
      <c r="A7" s="4" t="s">
        <v>155</v>
      </c>
      <c r="B7" s="5" t="n">
        <v>100</v>
      </c>
      <c r="D7" s="5" t="n">
        <v>100</v>
      </c>
      <c r="I7" s="5" t="n">
        <v>100</v>
      </c>
      <c r="M7" s="7" t="n">
        <v>100</v>
      </c>
    </row>
    <row r="8" spans="1:13">
      <c r="A8" s="4" t="s">
        <v>156</v>
      </c>
      <c r="C8" s="5" t="n">
        <v>24630</v>
      </c>
      <c r="M8" s="5" t="n">
        <v>24630</v>
      </c>
    </row>
    <row r="9" spans="1:13">
      <c r="A9" s="4" t="s">
        <v>157</v>
      </c>
      <c r="B9" s="5" t="n">
        <v>7047</v>
      </c>
      <c r="D9" s="5" t="n">
        <v>7047</v>
      </c>
      <c r="I9" s="5" t="n">
        <v>7047</v>
      </c>
      <c r="M9" s="7" t="n">
        <v>7047</v>
      </c>
    </row>
    <row r="10" spans="1:13">
      <c r="A10" s="4" t="s">
        <v>158</v>
      </c>
      <c r="C10" s="5" t="n">
        <v>165263</v>
      </c>
      <c r="E10" s="4" t="s">
        <v>45</v>
      </c>
      <c r="M10" s="5" t="n">
        <v>165263</v>
      </c>
    </row>
    <row r="11" spans="1:13">
      <c r="A11" s="4" t="s">
        <v>159</v>
      </c>
      <c r="B11" s="5" t="n">
        <v>-2757</v>
      </c>
      <c r="C11" s="7" t="n">
        <v>1</v>
      </c>
      <c r="D11" s="5" t="n">
        <v>-2758</v>
      </c>
      <c r="E11" s="4" t="s">
        <v>45</v>
      </c>
      <c r="I11" s="5" t="n">
        <v>-2757</v>
      </c>
      <c r="M11" s="7" t="n">
        <v>-2757</v>
      </c>
    </row>
    <row r="12" spans="1:13">
      <c r="A12" s="4" t="s">
        <v>160</v>
      </c>
      <c r="B12" s="5" t="n">
        <v>-123816</v>
      </c>
      <c r="F12" s="5" t="n">
        <v>-123816</v>
      </c>
    </row>
    <row r="13" spans="1:13">
      <c r="A13" s="4" t="s">
        <v>161</v>
      </c>
      <c r="I13" s="5" t="n">
        <v>-123816</v>
      </c>
      <c r="L13" s="5" t="n">
        <v>-11</v>
      </c>
      <c r="M13" s="5" t="n">
        <v>-123805</v>
      </c>
    </row>
    <row r="14" spans="1:13">
      <c r="A14" s="4" t="s">
        <v>162</v>
      </c>
      <c r="B14" s="5" t="n">
        <v>207536</v>
      </c>
      <c r="I14" s="5" t="n">
        <v>207536</v>
      </c>
      <c r="K14" s="5" t="n">
        <v>207536</v>
      </c>
    </row>
    <row r="15" spans="1:13">
      <c r="A15" s="4" t="s">
        <v>163</v>
      </c>
      <c r="B15" s="5" t="n">
        <v>-151271</v>
      </c>
      <c r="H15" s="5" t="n">
        <v>-151271</v>
      </c>
      <c r="I15" s="5" t="n">
        <v>-151271</v>
      </c>
      <c r="K15" s="5" t="n">
        <v>-151271</v>
      </c>
    </row>
    <row r="16" spans="1:13">
      <c r="A16" s="4" t="s">
        <v>164</v>
      </c>
      <c r="B16" s="5" t="n">
        <v>175529</v>
      </c>
      <c r="D16" s="5" t="n">
        <v>175529</v>
      </c>
      <c r="I16" s="5" t="n">
        <v>175529</v>
      </c>
      <c r="M16" s="7" t="n">
        <v>175529</v>
      </c>
    </row>
    <row r="17" spans="1:13">
      <c r="A17" s="4" t="s">
        <v>165</v>
      </c>
      <c r="C17" s="5" t="n">
        <v>68448</v>
      </c>
      <c r="M17" s="5" t="n">
        <v>68448</v>
      </c>
    </row>
    <row r="18" spans="1:13">
      <c r="A18" s="4" t="s">
        <v>166</v>
      </c>
      <c r="B18" s="5" t="n">
        <v>478</v>
      </c>
      <c r="C18" s="7" t="n">
        <v>1</v>
      </c>
      <c r="D18" s="5" t="n">
        <v>477</v>
      </c>
      <c r="I18" s="5" t="n">
        <v>478</v>
      </c>
      <c r="M18" s="7" t="n">
        <v>478</v>
      </c>
    </row>
    <row r="19" spans="1:13">
      <c r="A19" s="4" t="s">
        <v>116</v>
      </c>
      <c r="B19" s="5" t="n">
        <v>645</v>
      </c>
      <c r="G19" s="5" t="n">
        <v>645</v>
      </c>
      <c r="I19" s="5" t="n">
        <v>645</v>
      </c>
      <c r="J19" s="5" t="n">
        <v>645</v>
      </c>
    </row>
    <row r="20" spans="1:13">
      <c r="A20" s="4" t="s">
        <v>167</v>
      </c>
      <c r="C20" s="5" t="n">
        <v>-5825</v>
      </c>
      <c r="E20" s="5" t="n">
        <v>5825</v>
      </c>
    </row>
    <row r="21" spans="1:13">
      <c r="A21" s="4" t="s">
        <v>168</v>
      </c>
      <c r="B21" s="5" t="n">
        <v>0</v>
      </c>
      <c r="D21" s="5" t="n">
        <v>148</v>
      </c>
      <c r="E21" s="7" t="n">
        <v>-148</v>
      </c>
    </row>
    <row r="22" spans="1:13">
      <c r="A22" s="4" t="s">
        <v>112</v>
      </c>
      <c r="B22" s="5" t="n">
        <v>71686</v>
      </c>
      <c r="F22" s="5" t="n">
        <v>71936</v>
      </c>
      <c r="H22" s="5" t="n">
        <v>-250</v>
      </c>
      <c r="I22" s="5" t="n">
        <v>71686</v>
      </c>
      <c r="K22" s="5" t="n">
        <v>-250</v>
      </c>
      <c r="L22" s="7" t="n">
        <v>6</v>
      </c>
      <c r="M22" s="7" t="n">
        <v>71930</v>
      </c>
    </row>
    <row r="23" spans="1:13">
      <c r="A23" s="4" t="s">
        <v>169</v>
      </c>
      <c r="C23" s="5" t="n">
        <v>136615244</v>
      </c>
      <c r="E23" s="5" t="n">
        <v>69603</v>
      </c>
    </row>
    <row r="24" spans="1:13">
      <c r="A24" s="4" t="s">
        <v>170</v>
      </c>
      <c r="B24" s="7" t="n">
        <v>3684135</v>
      </c>
      <c r="C24" s="7" t="n">
        <v>1366</v>
      </c>
      <c r="D24" s="7" t="n">
        <v>4507453</v>
      </c>
      <c r="E24" s="7" t="n">
        <v>-3092</v>
      </c>
      <c r="F24" s="7" t="n">
        <v>-889524</v>
      </c>
      <c r="G24" s="7" t="n">
        <v>-2056</v>
      </c>
      <c r="H24" s="7" t="n">
        <v>69988</v>
      </c>
    </row>
    <row r="25" spans="1:13">
      <c r="A25" s="4" t="s">
        <v>171</v>
      </c>
      <c r="L25" s="5" t="n">
        <v>12222</v>
      </c>
      <c r="M25" s="5" t="n">
        <v>136672625</v>
      </c>
    </row>
    <row r="26" spans="1:13">
      <c r="A26" s="4" t="s">
        <v>172</v>
      </c>
      <c r="I26" s="7" t="n">
        <v>3684135</v>
      </c>
      <c r="J26" s="7" t="n">
        <v>-2056</v>
      </c>
      <c r="K26" s="7" t="n">
        <v>69988</v>
      </c>
      <c r="L26" s="7" t="n">
        <v>62</v>
      </c>
      <c r="M26" s="7" t="n">
        <v>3616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5</v>
      </c>
      <c r="B1" s="2" t="s">
        <v>87</v>
      </c>
      <c r="C1" s="2" t="s">
        <v>1</v>
      </c>
    </row>
    <row r="2" spans="1:4">
      <c r="B2" s="2" t="s">
        <v>88</v>
      </c>
      <c r="C2" s="2" t="s">
        <v>2</v>
      </c>
      <c r="D2" s="2" t="s">
        <v>88</v>
      </c>
    </row>
    <row r="3" spans="1:4">
      <c r="A3" s="3" t="s">
        <v>586</v>
      </c>
    </row>
    <row r="4" spans="1:4">
      <c r="A4" s="4" t="s">
        <v>587</v>
      </c>
      <c r="C4" s="7" t="n">
        <v>0</v>
      </c>
      <c r="D4" s="7" t="n">
        <v>189757</v>
      </c>
    </row>
    <row r="5" spans="1:4">
      <c r="A5" s="4" t="s">
        <v>582</v>
      </c>
    </row>
    <row r="6" spans="1:4">
      <c r="A6" s="3" t="s">
        <v>586</v>
      </c>
    </row>
    <row r="7" spans="1:4">
      <c r="A7" s="4" t="s">
        <v>587</v>
      </c>
      <c r="B7" s="7" t="n">
        <v>124745</v>
      </c>
      <c r="D7" s="5" t="n">
        <v>187403</v>
      </c>
    </row>
    <row r="8" spans="1:4">
      <c r="A8" s="4" t="s">
        <v>588</v>
      </c>
      <c r="B8" s="7" t="n">
        <v>1573</v>
      </c>
      <c r="D8" s="7" t="n">
        <v>2354</v>
      </c>
    </row>
    <row r="9" spans="1:4">
      <c r="A9" s="4" t="s">
        <v>589</v>
      </c>
      <c r="B9" s="8" t="n">
        <v>47.69</v>
      </c>
      <c r="D9" s="8" t="n">
        <v>48.34</v>
      </c>
    </row>
    <row r="10" spans="1:4">
      <c r="A10" s="4" t="s">
        <v>590</v>
      </c>
      <c r="B10" s="5" t="n">
        <v>2648735</v>
      </c>
      <c r="D10" s="5" t="n">
        <v>392545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2"/>
  </cols>
  <sheetData>
    <row r="1" spans="1:4">
      <c r="A1" s="1" t="s">
        <v>591</v>
      </c>
      <c r="B1" s="2" t="s">
        <v>1</v>
      </c>
      <c r="C1" s="2" t="s">
        <v>592</v>
      </c>
    </row>
    <row r="2" spans="1:4">
      <c r="B2" s="2" t="s">
        <v>593</v>
      </c>
      <c r="C2" s="2" t="s">
        <v>594</v>
      </c>
      <c r="D2" s="2" t="s">
        <v>595</v>
      </c>
    </row>
    <row r="3" spans="1:4">
      <c r="A3" s="3" t="s">
        <v>596</v>
      </c>
    </row>
    <row r="4" spans="1:4">
      <c r="A4" s="4" t="s">
        <v>363</v>
      </c>
      <c r="B4" s="5" t="n">
        <v>6</v>
      </c>
    </row>
    <row r="5" spans="1:4">
      <c r="A5" s="4" t="s">
        <v>336</v>
      </c>
      <c r="B5" s="5" t="n">
        <v>168</v>
      </c>
    </row>
    <row r="6" spans="1:4">
      <c r="A6" s="4" t="s">
        <v>366</v>
      </c>
      <c r="B6" s="5" t="n">
        <v>3</v>
      </c>
    </row>
    <row r="7" spans="1:4">
      <c r="A7" s="4" t="s">
        <v>597</v>
      </c>
      <c r="B7" s="5" t="n">
        <v>9</v>
      </c>
    </row>
    <row r="8" spans="1:4">
      <c r="A8" s="4" t="s">
        <v>24</v>
      </c>
    </row>
    <row r="9" spans="1:4">
      <c r="A9" s="3" t="s">
        <v>596</v>
      </c>
    </row>
    <row r="10" spans="1:4">
      <c r="A10" s="4" t="s">
        <v>598</v>
      </c>
      <c r="C10" s="4" t="s">
        <v>599</v>
      </c>
    </row>
    <row r="11" spans="1:4">
      <c r="A11" s="4" t="s">
        <v>600</v>
      </c>
    </row>
    <row r="12" spans="1:4">
      <c r="A12" s="3" t="s">
        <v>596</v>
      </c>
    </row>
    <row r="13" spans="1:4">
      <c r="A13" s="4" t="s">
        <v>601</v>
      </c>
      <c r="B13" s="5" t="n">
        <v>68448</v>
      </c>
      <c r="C13" s="5" t="n">
        <v>22000</v>
      </c>
    </row>
    <row r="14" spans="1:4">
      <c r="A14" s="4" t="s">
        <v>369</v>
      </c>
    </row>
    <row r="15" spans="1:4">
      <c r="A15" s="3" t="s">
        <v>596</v>
      </c>
    </row>
    <row r="16" spans="1:4">
      <c r="A16" s="4" t="s">
        <v>366</v>
      </c>
      <c r="B16" s="5" t="n">
        <v>3</v>
      </c>
    </row>
    <row r="17" spans="1:4">
      <c r="A17" s="4" t="s">
        <v>597</v>
      </c>
      <c r="B17" s="5" t="n">
        <v>3</v>
      </c>
    </row>
    <row r="18" spans="1:4">
      <c r="A18" s="4" t="s">
        <v>602</v>
      </c>
    </row>
    <row r="19" spans="1:4">
      <c r="A19" s="3" t="s">
        <v>596</v>
      </c>
    </row>
    <row r="20" spans="1:4">
      <c r="A20" s="4" t="s">
        <v>363</v>
      </c>
      <c r="B20" s="5" t="n">
        <v>4</v>
      </c>
    </row>
    <row r="21" spans="1:4">
      <c r="A21" s="4" t="s">
        <v>603</v>
      </c>
    </row>
    <row r="22" spans="1:4">
      <c r="A22" s="3" t="s">
        <v>596</v>
      </c>
    </row>
    <row r="23" spans="1:4">
      <c r="A23" s="4" t="s">
        <v>336</v>
      </c>
      <c r="B23" s="5" t="n">
        <v>10</v>
      </c>
    </row>
    <row r="24" spans="1:4">
      <c r="A24" s="4" t="s">
        <v>604</v>
      </c>
    </row>
    <row r="25" spans="1:4">
      <c r="A25" s="3" t="s">
        <v>596</v>
      </c>
    </row>
    <row r="26" spans="1:4">
      <c r="A26" s="4" t="s">
        <v>348</v>
      </c>
      <c r="D26" s="5" t="n">
        <v>7</v>
      </c>
    </row>
    <row r="27" spans="1:4">
      <c r="A27" s="4" t="s">
        <v>605</v>
      </c>
      <c r="D27" s="5" t="n">
        <v>2</v>
      </c>
    </row>
    <row r="28" spans="1:4">
      <c r="A28" s="4" t="s">
        <v>24</v>
      </c>
    </row>
    <row r="29" spans="1:4">
      <c r="A29" s="3" t="s">
        <v>596</v>
      </c>
    </row>
    <row r="30" spans="1:4">
      <c r="A30" s="4" t="s">
        <v>598</v>
      </c>
      <c r="B30" s="4" t="s">
        <v>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51</v>
      </c>
    </row>
    <row r="3" spans="1:2">
      <c r="A3" s="3" t="s">
        <v>608</v>
      </c>
    </row>
    <row r="4" spans="1:2">
      <c r="A4" s="4" t="s">
        <v>609</v>
      </c>
      <c r="B4" s="7" t="n">
        <v>132169</v>
      </c>
    </row>
    <row r="5" spans="1:2">
      <c r="A5" s="4" t="s">
        <v>610</v>
      </c>
      <c r="B5" s="5" t="n">
        <v>-151271</v>
      </c>
    </row>
    <row r="6" spans="1:2">
      <c r="A6" s="4" t="s">
        <v>611</v>
      </c>
      <c r="B6" s="5" t="n">
        <v>-478</v>
      </c>
    </row>
    <row r="7" spans="1:2">
      <c r="A7" s="4" t="s">
        <v>612</v>
      </c>
      <c r="B7" s="5" t="n">
        <v>131309</v>
      </c>
    </row>
    <row r="8" spans="1:2">
      <c r="A8" s="4" t="s">
        <v>24</v>
      </c>
    </row>
    <row r="9" spans="1:2">
      <c r="A9" s="3" t="s">
        <v>608</v>
      </c>
    </row>
    <row r="10" spans="1:2">
      <c r="A10" s="4" t="s">
        <v>609</v>
      </c>
      <c r="B10" s="5" t="n">
        <v>132169</v>
      </c>
    </row>
    <row r="11" spans="1:2">
      <c r="A11" s="4" t="s">
        <v>610</v>
      </c>
      <c r="B11" s="5" t="n">
        <v>-151271</v>
      </c>
    </row>
    <row r="12" spans="1:2">
      <c r="A12" s="4" t="s">
        <v>611</v>
      </c>
      <c r="B12" s="5" t="n">
        <v>-478</v>
      </c>
    </row>
    <row r="13" spans="1:2">
      <c r="A13" s="4" t="s">
        <v>612</v>
      </c>
      <c r="B13" s="5" t="n">
        <v>131309</v>
      </c>
    </row>
    <row r="14" spans="1:2">
      <c r="A14" s="4" t="s">
        <v>613</v>
      </c>
    </row>
    <row r="15" spans="1:2">
      <c r="A15" s="3" t="s">
        <v>608</v>
      </c>
    </row>
    <row r="16" spans="1:2">
      <c r="A16" s="4" t="s">
        <v>609</v>
      </c>
      <c r="B16" s="5" t="n">
        <v>132169</v>
      </c>
    </row>
    <row r="17" spans="1:2">
      <c r="A17" s="4" t="s">
        <v>175</v>
      </c>
      <c r="B17" s="5" t="n">
        <v>554</v>
      </c>
    </row>
    <row r="18" spans="1:2">
      <c r="A18" s="4" t="s">
        <v>610</v>
      </c>
      <c r="B18" s="5" t="n">
        <v>-836</v>
      </c>
    </row>
    <row r="19" spans="1:2">
      <c r="A19" s="4" t="s">
        <v>611</v>
      </c>
      <c r="B19" s="5" t="n">
        <v>-478</v>
      </c>
    </row>
    <row r="20" spans="1:2">
      <c r="A20" s="4" t="s">
        <v>614</v>
      </c>
      <c r="B20" s="5" t="n">
        <v>-100</v>
      </c>
    </row>
    <row r="21" spans="1:2">
      <c r="A21" s="4" t="s">
        <v>612</v>
      </c>
      <c r="B21" s="7" t="n">
        <v>131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s="1" t="s">
        <v>615</v>
      </c>
      <c r="B1" s="2" t="s">
        <v>437</v>
      </c>
      <c r="D1" s="2" t="s">
        <v>87</v>
      </c>
      <c r="F1" s="2" t="s">
        <v>1</v>
      </c>
    </row>
    <row r="2" spans="1:7">
      <c r="B2" s="2" t="s">
        <v>576</v>
      </c>
      <c r="C2" s="2" t="s">
        <v>616</v>
      </c>
      <c r="D2" s="2" t="s">
        <v>2</v>
      </c>
      <c r="E2" s="2" t="s">
        <v>88</v>
      </c>
      <c r="F2" s="2" t="s">
        <v>2</v>
      </c>
      <c r="G2" s="2" t="s">
        <v>88</v>
      </c>
    </row>
    <row r="3" spans="1:7">
      <c r="A3" s="4" t="s">
        <v>617</v>
      </c>
    </row>
    <row r="4" spans="1:7">
      <c r="A4" s="3" t="s">
        <v>618</v>
      </c>
    </row>
    <row r="5" spans="1:7">
      <c r="A5" s="4" t="s">
        <v>619</v>
      </c>
      <c r="F5" s="7" t="n">
        <v>900</v>
      </c>
    </row>
    <row r="6" spans="1:7">
      <c r="A6" s="4" t="s">
        <v>620</v>
      </c>
    </row>
    <row r="7" spans="1:7">
      <c r="A7" s="3" t="s">
        <v>618</v>
      </c>
    </row>
    <row r="8" spans="1:7">
      <c r="A8" s="4" t="s">
        <v>619</v>
      </c>
      <c r="D8" s="7" t="n">
        <v>2800</v>
      </c>
      <c r="E8" s="7" t="n">
        <v>3900</v>
      </c>
      <c r="F8" s="5" t="n">
        <v>6100</v>
      </c>
      <c r="G8" s="7" t="n">
        <v>8200</v>
      </c>
    </row>
    <row r="9" spans="1:7">
      <c r="A9" s="4" t="s">
        <v>621</v>
      </c>
    </row>
    <row r="10" spans="1:7">
      <c r="A10" s="3" t="s">
        <v>618</v>
      </c>
    </row>
    <row r="11" spans="1:7">
      <c r="A11" s="4" t="s">
        <v>622</v>
      </c>
      <c r="C11" s="7" t="n">
        <v>115</v>
      </c>
    </row>
    <row r="12" spans="1:7">
      <c r="A12" s="4" t="s">
        <v>619</v>
      </c>
      <c r="F12" s="7" t="n">
        <v>100</v>
      </c>
    </row>
    <row r="13" spans="1:7">
      <c r="A13" s="4" t="s">
        <v>623</v>
      </c>
    </row>
    <row r="14" spans="1:7">
      <c r="A14" s="3" t="s">
        <v>618</v>
      </c>
    </row>
    <row r="15" spans="1:7">
      <c r="A15" s="4" t="s">
        <v>622</v>
      </c>
      <c r="B15" s="7" t="n">
        <v>160</v>
      </c>
    </row>
    <row r="16" spans="1:7">
      <c r="A16" s="4" t="s">
        <v>624</v>
      </c>
    </row>
    <row r="17" spans="1:7">
      <c r="A17" s="3" t="s">
        <v>618</v>
      </c>
    </row>
    <row r="18" spans="1:7">
      <c r="A18" s="4" t="s">
        <v>622</v>
      </c>
      <c r="B18" s="7" t="n">
        <v>115</v>
      </c>
    </row>
    <row r="19" spans="1:7">
      <c r="A19" s="4" t="s">
        <v>625</v>
      </c>
    </row>
    <row r="20" spans="1:7">
      <c r="A20" s="3" t="s">
        <v>618</v>
      </c>
    </row>
    <row r="21" spans="1:7">
      <c r="A21" s="4" t="s">
        <v>626</v>
      </c>
      <c r="B21" s="5" t="n">
        <v>35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1</v>
      </c>
    </row>
    <row r="2" spans="1:2">
      <c r="B2" s="2" t="s">
        <v>628</v>
      </c>
    </row>
    <row r="3" spans="1:2">
      <c r="A3" s="3" t="s">
        <v>629</v>
      </c>
    </row>
    <row r="4" spans="1:2">
      <c r="A4" s="4" t="s">
        <v>630</v>
      </c>
      <c r="B4" s="5" t="n">
        <v>0</v>
      </c>
    </row>
    <row r="5" spans="1:2">
      <c r="A5" s="4" t="s">
        <v>631</v>
      </c>
      <c r="B5" s="5" t="n">
        <v>24630</v>
      </c>
    </row>
    <row r="6" spans="1:2">
      <c r="A6" s="4" t="s">
        <v>632</v>
      </c>
      <c r="B6" s="5" t="n">
        <v>-24630</v>
      </c>
    </row>
    <row r="7" spans="1:2">
      <c r="A7" s="4" t="s">
        <v>633</v>
      </c>
      <c r="B7" s="5" t="n">
        <v>0</v>
      </c>
    </row>
    <row r="8" spans="1:2">
      <c r="A8" s="4" t="s">
        <v>634</v>
      </c>
      <c r="B8"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35</v>
      </c>
      <c r="B1" s="2" t="s">
        <v>1</v>
      </c>
    </row>
    <row r="2" spans="1:2">
      <c r="B2" s="2" t="s">
        <v>628</v>
      </c>
    </row>
    <row r="3" spans="1:2">
      <c r="A3" s="3" t="s">
        <v>629</v>
      </c>
    </row>
    <row r="4" spans="1:2">
      <c r="A4" s="4" t="s">
        <v>630</v>
      </c>
      <c r="B4" s="5" t="n">
        <v>810870</v>
      </c>
    </row>
    <row r="5" spans="1:2">
      <c r="A5" s="4" t="s">
        <v>631</v>
      </c>
      <c r="B5" s="5" t="n">
        <v>354944</v>
      </c>
    </row>
    <row r="6" spans="1:2">
      <c r="A6" s="4" t="s">
        <v>636</v>
      </c>
      <c r="B6" s="5" t="n">
        <v>-240845</v>
      </c>
    </row>
    <row r="7" spans="1:2">
      <c r="A7" s="4" t="s">
        <v>637</v>
      </c>
      <c r="B7" s="5" t="n">
        <v>-39569</v>
      </c>
    </row>
    <row r="8" spans="1:2">
      <c r="A8" s="4" t="s">
        <v>634</v>
      </c>
      <c r="B8" s="5" t="n">
        <v>885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38</v>
      </c>
      <c r="B1" s="2" t="s">
        <v>551</v>
      </c>
    </row>
    <row r="2" spans="1:2">
      <c r="A2" s="4" t="s">
        <v>639</v>
      </c>
    </row>
    <row r="3" spans="1:2">
      <c r="A3" s="3" t="s">
        <v>640</v>
      </c>
    </row>
    <row r="4" spans="1:2">
      <c r="A4" s="4" t="s">
        <v>641</v>
      </c>
      <c r="B4" s="7"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8</v>
      </c>
    </row>
    <row r="2" spans="1:3">
      <c r="A2" s="3" t="s">
        <v>643</v>
      </c>
    </row>
    <row r="3" spans="1:3">
      <c r="A3" s="4" t="s">
        <v>644</v>
      </c>
      <c r="B3" s="7" t="n">
        <v>131309</v>
      </c>
      <c r="C3" s="7" t="n">
        <v>132169</v>
      </c>
    </row>
    <row r="4" spans="1:3">
      <c r="A4" s="4" t="s">
        <v>645</v>
      </c>
    </row>
    <row r="5" spans="1:3">
      <c r="A5" s="3" t="s">
        <v>643</v>
      </c>
    </row>
    <row r="6" spans="1:3">
      <c r="A6" s="4" t="s">
        <v>644</v>
      </c>
      <c r="B6" s="5" t="n">
        <v>0</v>
      </c>
      <c r="C6" s="5" t="n">
        <v>0</v>
      </c>
    </row>
    <row r="7" spans="1:3">
      <c r="A7" s="4" t="s">
        <v>646</v>
      </c>
    </row>
    <row r="8" spans="1:3">
      <c r="A8" s="3" t="s">
        <v>643</v>
      </c>
    </row>
    <row r="9" spans="1:3">
      <c r="A9" s="4" t="s">
        <v>644</v>
      </c>
      <c r="B9" s="5" t="n">
        <v>43574</v>
      </c>
      <c r="C9" s="5" t="n">
        <v>44503</v>
      </c>
    </row>
    <row r="10" spans="1:3">
      <c r="A10" s="4" t="s">
        <v>647</v>
      </c>
    </row>
    <row r="11" spans="1:3">
      <c r="A11" s="3" t="s">
        <v>643</v>
      </c>
    </row>
    <row r="12" spans="1:3">
      <c r="A12" s="4" t="s">
        <v>644</v>
      </c>
      <c r="B12" s="7" t="n">
        <v>87735</v>
      </c>
      <c r="C12" s="7" t="n">
        <v>876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8</v>
      </c>
    </row>
    <row r="2" spans="1:3">
      <c r="A2" s="4" t="s">
        <v>649</v>
      </c>
    </row>
    <row r="3" spans="1:3">
      <c r="A3" s="3" t="s">
        <v>650</v>
      </c>
    </row>
    <row r="4" spans="1:3">
      <c r="A4" s="4" t="s">
        <v>651</v>
      </c>
      <c r="B4" s="7" t="n">
        <v>54140</v>
      </c>
      <c r="C4" s="7" t="n">
        <v>54140</v>
      </c>
    </row>
    <row r="5" spans="1:3">
      <c r="A5" s="3" t="s">
        <v>36</v>
      </c>
    </row>
    <row r="6" spans="1:3">
      <c r="A6" s="4" t="s">
        <v>652</v>
      </c>
      <c r="B6" s="5" t="n">
        <v>1556789</v>
      </c>
      <c r="C6" s="5" t="n">
        <v>1620839</v>
      </c>
    </row>
    <row r="7" spans="1:3">
      <c r="A7" s="4" t="s">
        <v>502</v>
      </c>
      <c r="B7" s="5" t="n">
        <v>818563</v>
      </c>
      <c r="C7" s="5" t="n">
        <v>571676</v>
      </c>
    </row>
    <row r="8" spans="1:3">
      <c r="A8" s="4" t="s">
        <v>653</v>
      </c>
      <c r="B8" s="5" t="n">
        <v>32467</v>
      </c>
      <c r="C8" s="5" t="n">
        <v>32552</v>
      </c>
    </row>
    <row r="9" spans="1:3">
      <c r="A9" s="4" t="s">
        <v>654</v>
      </c>
    </row>
    <row r="10" spans="1:3">
      <c r="A10" s="3" t="s">
        <v>650</v>
      </c>
    </row>
    <row r="11" spans="1:3">
      <c r="A11" s="4" t="s">
        <v>651</v>
      </c>
      <c r="B11" s="5" t="n">
        <v>59586</v>
      </c>
      <c r="C11" s="5" t="n">
        <v>57948</v>
      </c>
    </row>
    <row r="12" spans="1:3">
      <c r="A12" s="3" t="s">
        <v>36</v>
      </c>
    </row>
    <row r="13" spans="1:3">
      <c r="A13" s="4" t="s">
        <v>652</v>
      </c>
      <c r="B13" s="5" t="n">
        <v>1587148</v>
      </c>
      <c r="C13" s="5" t="n">
        <v>1585855</v>
      </c>
    </row>
    <row r="14" spans="1:3">
      <c r="A14" s="4" t="s">
        <v>502</v>
      </c>
      <c r="B14" s="5" t="n">
        <v>847793</v>
      </c>
      <c r="C14" s="5" t="n">
        <v>582927</v>
      </c>
    </row>
    <row r="15" spans="1:3">
      <c r="A15" s="4" t="s">
        <v>653</v>
      </c>
      <c r="B15" s="7" t="n">
        <v>30243</v>
      </c>
      <c r="C15" s="7" t="n">
        <v>30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4"/>
    <col customWidth="1" max="5" min="5" width="44"/>
  </cols>
  <sheetData>
    <row r="1" spans="1:5">
      <c r="A1" s="1" t="s">
        <v>655</v>
      </c>
      <c r="B1" s="2" t="s">
        <v>437</v>
      </c>
      <c r="C1" s="2" t="s">
        <v>87</v>
      </c>
      <c r="D1" s="2" t="s">
        <v>1</v>
      </c>
      <c r="E1" s="2" t="s">
        <v>411</v>
      </c>
    </row>
    <row r="2" spans="1:5">
      <c r="B2" s="2" t="s">
        <v>656</v>
      </c>
      <c r="C2" s="2" t="s">
        <v>657</v>
      </c>
      <c r="D2" s="2" t="s">
        <v>358</v>
      </c>
      <c r="E2" s="2" t="s">
        <v>358</v>
      </c>
    </row>
    <row r="3" spans="1:5">
      <c r="A3" s="3" t="s">
        <v>658</v>
      </c>
    </row>
    <row r="4" spans="1:5">
      <c r="A4" s="4" t="s">
        <v>364</v>
      </c>
      <c r="D4" s="5" t="n">
        <v>168</v>
      </c>
      <c r="E4" s="5" t="n">
        <v>168</v>
      </c>
    </row>
    <row r="5" spans="1:5">
      <c r="A5" s="4" t="s">
        <v>365</v>
      </c>
      <c r="D5" s="5" t="n">
        <v>9</v>
      </c>
      <c r="E5" s="5" t="n">
        <v>9</v>
      </c>
    </row>
    <row r="6" spans="1:5">
      <c r="A6" s="4" t="s">
        <v>363</v>
      </c>
      <c r="D6" s="5" t="n">
        <v>6</v>
      </c>
      <c r="E6" s="5" t="n">
        <v>6</v>
      </c>
    </row>
    <row r="7" spans="1:5">
      <c r="A7" s="4" t="s">
        <v>659</v>
      </c>
    </row>
    <row r="8" spans="1:5">
      <c r="A8" s="3" t="s">
        <v>658</v>
      </c>
    </row>
    <row r="9" spans="1:5">
      <c r="A9" s="4" t="s">
        <v>660</v>
      </c>
      <c r="D9" s="4" t="s">
        <v>661</v>
      </c>
    </row>
    <row r="10" spans="1:5">
      <c r="A10" s="4" t="s">
        <v>662</v>
      </c>
    </row>
    <row r="11" spans="1:5">
      <c r="A11" s="3" t="s">
        <v>658</v>
      </c>
    </row>
    <row r="12" spans="1:5">
      <c r="A12" s="4" t="s">
        <v>660</v>
      </c>
      <c r="D12" s="4" t="s">
        <v>340</v>
      </c>
    </row>
    <row r="13" spans="1:5">
      <c r="A13" s="4" t="s">
        <v>663</v>
      </c>
    </row>
    <row r="14" spans="1:5">
      <c r="A14" s="3" t="s">
        <v>658</v>
      </c>
    </row>
    <row r="15" spans="1:5">
      <c r="A15" s="4" t="s">
        <v>664</v>
      </c>
      <c r="D15" s="7" t="n">
        <v>10300000</v>
      </c>
      <c r="E15" s="7" t="n">
        <v>10300000</v>
      </c>
    </row>
    <row r="16" spans="1:5">
      <c r="A16" s="4" t="s">
        <v>665</v>
      </c>
    </row>
    <row r="17" spans="1:5">
      <c r="A17" s="3" t="s">
        <v>658</v>
      </c>
    </row>
    <row r="18" spans="1:5">
      <c r="A18" s="4" t="s">
        <v>666</v>
      </c>
      <c r="D18" s="7" t="n">
        <v>2100000</v>
      </c>
      <c r="E18" s="7" t="n">
        <v>2100000</v>
      </c>
    </row>
    <row r="19" spans="1:5">
      <c r="A19" s="4" t="s">
        <v>466</v>
      </c>
    </row>
    <row r="20" spans="1:5">
      <c r="A20" s="3" t="s">
        <v>658</v>
      </c>
    </row>
    <row r="21" spans="1:5">
      <c r="A21" s="4" t="s">
        <v>364</v>
      </c>
      <c r="D21" s="5" t="n">
        <v>6</v>
      </c>
      <c r="E21" s="5" t="n">
        <v>6</v>
      </c>
    </row>
    <row r="22" spans="1:5">
      <c r="A22" s="4" t="s">
        <v>667</v>
      </c>
    </row>
    <row r="23" spans="1:5">
      <c r="A23" s="3" t="s">
        <v>658</v>
      </c>
    </row>
    <row r="24" spans="1:5">
      <c r="A24" s="4" t="s">
        <v>668</v>
      </c>
      <c r="B24" s="4" t="s">
        <v>379</v>
      </c>
    </row>
    <row r="25" spans="1:5">
      <c r="A25" s="4" t="s">
        <v>669</v>
      </c>
      <c r="B25" s="5" t="n">
        <v>3</v>
      </c>
    </row>
    <row r="26" spans="1:5">
      <c r="A26" s="4" t="s">
        <v>670</v>
      </c>
      <c r="B26" s="4" t="s">
        <v>562</v>
      </c>
    </row>
    <row r="27" spans="1:5">
      <c r="A27" s="4" t="s">
        <v>671</v>
      </c>
      <c r="B27" s="7" t="n">
        <v>1800000</v>
      </c>
    </row>
    <row r="28" spans="1:5">
      <c r="A28" s="4" t="s">
        <v>672</v>
      </c>
      <c r="B28" s="5" t="n">
        <v>600000</v>
      </c>
    </row>
    <row r="29" spans="1:5">
      <c r="A29" s="4" t="s">
        <v>673</v>
      </c>
    </row>
    <row r="30" spans="1:5">
      <c r="A30" s="3" t="s">
        <v>658</v>
      </c>
    </row>
    <row r="31" spans="1:5">
      <c r="A31" s="4" t="s">
        <v>671</v>
      </c>
      <c r="B31" s="7" t="n">
        <v>2400000</v>
      </c>
    </row>
    <row r="32" spans="1:5">
      <c r="A32" s="4" t="s">
        <v>674</v>
      </c>
    </row>
    <row r="33" spans="1:5">
      <c r="A33" s="3" t="s">
        <v>658</v>
      </c>
    </row>
    <row r="34" spans="1:5">
      <c r="A34" s="4" t="s">
        <v>675</v>
      </c>
      <c r="D34" s="7" t="n">
        <v>200000000</v>
      </c>
      <c r="E34" s="7" t="n">
        <v>200000000</v>
      </c>
    </row>
    <row r="35" spans="1:5">
      <c r="A35" s="4" t="s">
        <v>417</v>
      </c>
    </row>
    <row r="36" spans="1:5">
      <c r="A36" s="3" t="s">
        <v>658</v>
      </c>
    </row>
    <row r="37" spans="1:5">
      <c r="A37" s="4" t="s">
        <v>365</v>
      </c>
      <c r="D37" s="5" t="n">
        <v>2</v>
      </c>
      <c r="E37" s="5" t="n">
        <v>2</v>
      </c>
    </row>
    <row r="38" spans="1:5">
      <c r="A38" s="4" t="s">
        <v>366</v>
      </c>
      <c r="D38" s="5" t="n">
        <v>3</v>
      </c>
      <c r="E38" s="5" t="n">
        <v>3</v>
      </c>
    </row>
    <row r="39" spans="1:5">
      <c r="A39" s="4" t="s">
        <v>419</v>
      </c>
      <c r="D39" s="7" t="n">
        <v>107300000</v>
      </c>
      <c r="E39" s="7" t="n">
        <v>149900000</v>
      </c>
    </row>
    <row r="40" spans="1:5">
      <c r="A40" s="4" t="s">
        <v>676</v>
      </c>
      <c r="D40" s="7" t="n">
        <v>133000000</v>
      </c>
      <c r="E40" s="7" t="n">
        <v>133000000</v>
      </c>
    </row>
    <row r="41" spans="1:5">
      <c r="A41" s="4" t="s">
        <v>677</v>
      </c>
    </row>
    <row r="42" spans="1:5">
      <c r="A42" s="3" t="s">
        <v>658</v>
      </c>
    </row>
    <row r="43" spans="1:5">
      <c r="A43" s="4" t="s">
        <v>363</v>
      </c>
      <c r="C43" s="5" t="n">
        <v>2</v>
      </c>
    </row>
    <row r="44" spans="1:5">
      <c r="A44" s="4" t="s">
        <v>678</v>
      </c>
      <c r="C44" s="4" t="s">
        <v>679</v>
      </c>
    </row>
    <row r="45" spans="1:5">
      <c r="A45" s="4" t="s">
        <v>680</v>
      </c>
      <c r="C45" s="7" t="n">
        <v>284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8</v>
      </c>
    </row>
    <row r="3" spans="1:3">
      <c r="A3" s="3" t="s">
        <v>174</v>
      </c>
    </row>
    <row r="4" spans="1:3">
      <c r="A4" s="4" t="s">
        <v>175</v>
      </c>
      <c r="B4" s="7" t="n">
        <v>72240</v>
      </c>
      <c r="C4" s="7" t="n">
        <v>31796</v>
      </c>
    </row>
    <row r="5" spans="1:3">
      <c r="A5" s="3" t="s">
        <v>176</v>
      </c>
    </row>
    <row r="6" spans="1:3">
      <c r="A6" s="4" t="s">
        <v>177</v>
      </c>
      <c r="B6" s="5" t="n">
        <v>-42314</v>
      </c>
      <c r="C6" s="5" t="n">
        <v>632</v>
      </c>
    </row>
    <row r="7" spans="1:3">
      <c r="A7" s="4" t="s">
        <v>108</v>
      </c>
      <c r="B7" s="5" t="n">
        <v>784</v>
      </c>
      <c r="C7" s="5" t="n">
        <v>0</v>
      </c>
    </row>
    <row r="8" spans="1:3">
      <c r="A8" s="4" t="s">
        <v>99</v>
      </c>
      <c r="B8" s="5" t="n">
        <v>0</v>
      </c>
      <c r="C8" s="5" t="n">
        <v>15317</v>
      </c>
    </row>
    <row r="9" spans="1:3">
      <c r="A9" s="4" t="s">
        <v>97</v>
      </c>
      <c r="B9" s="5" t="n">
        <v>128316</v>
      </c>
      <c r="C9" s="5" t="n">
        <v>108266</v>
      </c>
    </row>
    <row r="10" spans="1:3">
      <c r="A10" s="4" t="s">
        <v>178</v>
      </c>
      <c r="B10" s="5" t="n">
        <v>979</v>
      </c>
      <c r="C10" s="5" t="n">
        <v>-1806</v>
      </c>
    </row>
    <row r="11" spans="1:3">
      <c r="A11" s="4" t="s">
        <v>179</v>
      </c>
      <c r="B11" s="5" t="n">
        <v>7047</v>
      </c>
      <c r="C11" s="5" t="n">
        <v>8902</v>
      </c>
    </row>
    <row r="12" spans="1:3">
      <c r="A12" s="4" t="s">
        <v>111</v>
      </c>
      <c r="B12" s="5" t="n">
        <v>2366</v>
      </c>
      <c r="C12" s="5" t="n">
        <v>524</v>
      </c>
    </row>
    <row r="13" spans="1:3">
      <c r="A13" s="4" t="s">
        <v>180</v>
      </c>
      <c r="B13" s="5" t="n">
        <v>204</v>
      </c>
      <c r="C13" s="5" t="n">
        <v>204</v>
      </c>
    </row>
    <row r="14" spans="1:3">
      <c r="A14" s="3" t="s">
        <v>181</v>
      </c>
    </row>
    <row r="15" spans="1:3">
      <c r="A15" s="4" t="s">
        <v>33</v>
      </c>
      <c r="B15" s="5" t="n">
        <v>886</v>
      </c>
      <c r="C15" s="5" t="n">
        <v>1239</v>
      </c>
    </row>
    <row r="16" spans="1:3">
      <c r="A16" s="4" t="s">
        <v>34</v>
      </c>
      <c r="B16" s="5" t="n">
        <v>-5703</v>
      </c>
      <c r="C16" s="5" t="n">
        <v>-13814</v>
      </c>
    </row>
    <row r="17" spans="1:3">
      <c r="A17" s="4" t="s">
        <v>41</v>
      </c>
      <c r="B17" s="5" t="n">
        <v>10060</v>
      </c>
      <c r="C17" s="5" t="n">
        <v>-16020</v>
      </c>
    </row>
    <row r="18" spans="1:3">
      <c r="A18" s="4" t="s">
        <v>42</v>
      </c>
      <c r="B18" s="5" t="n">
        <v>-5407</v>
      </c>
      <c r="C18" s="5" t="n">
        <v>-4413</v>
      </c>
    </row>
    <row r="19" spans="1:3">
      <c r="A19" s="4" t="s">
        <v>182</v>
      </c>
      <c r="B19" s="5" t="n">
        <v>169458</v>
      </c>
      <c r="C19" s="5" t="n">
        <v>130827</v>
      </c>
    </row>
    <row r="20" spans="1:3">
      <c r="A20" s="3" t="s">
        <v>183</v>
      </c>
    </row>
    <row r="21" spans="1:3">
      <c r="A21" s="4" t="s">
        <v>184</v>
      </c>
      <c r="B21" s="5" t="n">
        <v>242284</v>
      </c>
      <c r="C21" s="5" t="n">
        <v>24462</v>
      </c>
    </row>
    <row r="22" spans="1:3">
      <c r="A22" s="4" t="s">
        <v>185</v>
      </c>
      <c r="B22" s="5" t="n">
        <v>0</v>
      </c>
      <c r="C22" s="5" t="n">
        <v>-157967</v>
      </c>
    </row>
    <row r="23" spans="1:3">
      <c r="A23" s="4" t="s">
        <v>186</v>
      </c>
      <c r="B23" s="5" t="n">
        <v>0</v>
      </c>
      <c r="C23" s="5" t="n">
        <v>-16955</v>
      </c>
    </row>
    <row r="24" spans="1:3">
      <c r="A24" s="4" t="s">
        <v>187</v>
      </c>
      <c r="B24" s="5" t="n">
        <v>-2007</v>
      </c>
      <c r="C24" s="5" t="n">
        <v>-3562</v>
      </c>
    </row>
    <row r="25" spans="1:3">
      <c r="A25" s="4" t="s">
        <v>188</v>
      </c>
      <c r="B25" s="5" t="n">
        <v>-44402</v>
      </c>
      <c r="C25" s="5" t="n">
        <v>-431620</v>
      </c>
    </row>
    <row r="26" spans="1:3">
      <c r="A26" s="3" t="s">
        <v>189</v>
      </c>
    </row>
    <row r="27" spans="1:3">
      <c r="A27" s="4" t="s">
        <v>190</v>
      </c>
      <c r="B27" s="5" t="n">
        <v>0</v>
      </c>
      <c r="C27" s="5" t="n">
        <v>189757</v>
      </c>
    </row>
    <row r="28" spans="1:3">
      <c r="A28" s="4" t="s">
        <v>191</v>
      </c>
      <c r="B28" s="5" t="n">
        <v>0</v>
      </c>
      <c r="C28" s="5" t="n">
        <v>-2354</v>
      </c>
    </row>
    <row r="29" spans="1:3">
      <c r="A29" s="4" t="s">
        <v>192</v>
      </c>
      <c r="B29" s="5" t="n">
        <v>-55892</v>
      </c>
      <c r="C29" s="5" t="n">
        <v>0</v>
      </c>
    </row>
    <row r="30" spans="1:3">
      <c r="A30" s="4" t="s">
        <v>193</v>
      </c>
      <c r="B30" s="5" t="n">
        <v>-2726</v>
      </c>
      <c r="C30" s="5" t="n">
        <v>0</v>
      </c>
    </row>
    <row r="31" spans="1:3">
      <c r="A31" s="4" t="s">
        <v>194</v>
      </c>
      <c r="B31" s="5" t="n">
        <v>-450000</v>
      </c>
      <c r="C31" s="5" t="n">
        <v>0</v>
      </c>
    </row>
    <row r="32" spans="1:3">
      <c r="A32" s="4" t="s">
        <v>195</v>
      </c>
      <c r="B32" s="5" t="n">
        <v>0</v>
      </c>
      <c r="C32" s="5" t="n">
        <v>200000</v>
      </c>
    </row>
    <row r="33" spans="1:3">
      <c r="A33" s="4" t="s">
        <v>196</v>
      </c>
      <c r="B33" s="5" t="n">
        <v>458300</v>
      </c>
      <c r="C33" s="5" t="n">
        <v>478600</v>
      </c>
    </row>
    <row r="34" spans="1:3">
      <c r="A34" s="4" t="s">
        <v>197</v>
      </c>
      <c r="B34" s="5" t="n">
        <v>-534600</v>
      </c>
      <c r="C34" s="5" t="n">
        <v>-435614</v>
      </c>
    </row>
    <row r="35" spans="1:3">
      <c r="A35" s="4" t="s">
        <v>198</v>
      </c>
      <c r="B35" s="5" t="n">
        <v>61550</v>
      </c>
      <c r="C35" s="5" t="n">
        <v>1037</v>
      </c>
    </row>
    <row r="36" spans="1:3">
      <c r="A36" s="4" t="s">
        <v>199</v>
      </c>
      <c r="B36" s="5" t="n">
        <v>330000</v>
      </c>
      <c r="C36" s="5" t="n">
        <v>0</v>
      </c>
    </row>
    <row r="37" spans="1:3">
      <c r="A37" s="4" t="s">
        <v>200</v>
      </c>
      <c r="B37" s="5" t="n">
        <v>-4256</v>
      </c>
      <c r="C37" s="5" t="n">
        <v>-4915</v>
      </c>
    </row>
    <row r="38" spans="1:3">
      <c r="A38" s="4" t="s">
        <v>201</v>
      </c>
      <c r="B38" s="5" t="n">
        <v>-656</v>
      </c>
      <c r="C38" s="5" t="n">
        <v>-5840</v>
      </c>
    </row>
    <row r="39" spans="1:3">
      <c r="A39" s="4" t="s">
        <v>202</v>
      </c>
      <c r="B39" s="5" t="n">
        <v>374405</v>
      </c>
      <c r="C39" s="5" t="n">
        <v>8158</v>
      </c>
    </row>
    <row r="40" spans="1:3">
      <c r="A40" s="4" t="s">
        <v>203</v>
      </c>
      <c r="B40" s="5" t="n">
        <v>-2757</v>
      </c>
      <c r="C40" s="5" t="n">
        <v>-4283</v>
      </c>
    </row>
    <row r="41" spans="1:3">
      <c r="A41" s="4" t="s">
        <v>160</v>
      </c>
      <c r="B41" s="5" t="n">
        <v>-123816</v>
      </c>
      <c r="C41" s="5" t="n">
        <v>-115811</v>
      </c>
    </row>
    <row r="42" spans="1:3">
      <c r="A42" s="4" t="s">
        <v>204</v>
      </c>
      <c r="B42" s="5" t="n">
        <v>-152176</v>
      </c>
      <c r="C42" s="5" t="n">
        <v>-1104</v>
      </c>
    </row>
    <row r="43" spans="1:3">
      <c r="A43" s="4" t="s">
        <v>205</v>
      </c>
      <c r="B43" s="5" t="n">
        <v>-102624</v>
      </c>
      <c r="C43" s="5" t="n">
        <v>307631</v>
      </c>
    </row>
    <row r="44" spans="1:3">
      <c r="A44" s="4" t="s">
        <v>206</v>
      </c>
      <c r="B44" s="5" t="n">
        <v>22432</v>
      </c>
      <c r="C44" s="5" t="n">
        <v>6838</v>
      </c>
    </row>
    <row r="45" spans="1:3">
      <c r="A45" s="4" t="s">
        <v>207</v>
      </c>
      <c r="B45" s="5" t="n">
        <v>64772</v>
      </c>
      <c r="C45" s="5" t="n">
        <v>46957</v>
      </c>
    </row>
    <row r="46" spans="1:3">
      <c r="A46" s="4" t="s">
        <v>208</v>
      </c>
      <c r="B46" s="5" t="n">
        <v>87204</v>
      </c>
      <c r="C46" s="5" t="n">
        <v>53795</v>
      </c>
    </row>
    <row r="47" spans="1:3">
      <c r="A47" s="3" t="s">
        <v>209</v>
      </c>
    </row>
    <row r="48" spans="1:3">
      <c r="A48" s="4" t="s">
        <v>210</v>
      </c>
      <c r="B48" s="5" t="n">
        <v>64772</v>
      </c>
      <c r="C48" s="5" t="n">
        <v>46957</v>
      </c>
    </row>
    <row r="49" spans="1:3">
      <c r="A49" s="3" t="s">
        <v>211</v>
      </c>
    </row>
    <row r="50" spans="1:3">
      <c r="A50" s="4" t="s">
        <v>166</v>
      </c>
      <c r="B50" s="5" t="n">
        <v>478</v>
      </c>
      <c r="C50" s="5" t="n">
        <v>0</v>
      </c>
    </row>
    <row r="51" spans="1:3">
      <c r="A51" s="4" t="s">
        <v>212</v>
      </c>
      <c r="B51" s="5" t="n">
        <v>8729</v>
      </c>
      <c r="C51" s="5" t="n">
        <v>3000</v>
      </c>
    </row>
    <row r="52" spans="1:3">
      <c r="A52" s="4" t="s">
        <v>213</v>
      </c>
      <c r="B52" s="5" t="n">
        <v>0</v>
      </c>
      <c r="C52" s="5" t="n">
        <v>-3071</v>
      </c>
    </row>
    <row r="53" spans="1:3">
      <c r="A53" s="4" t="s">
        <v>214</v>
      </c>
      <c r="B53" s="5" t="n">
        <v>15174</v>
      </c>
      <c r="C53" s="5" t="n">
        <v>25214</v>
      </c>
    </row>
    <row r="54" spans="1:3">
      <c r="A54" s="4" t="s">
        <v>215</v>
      </c>
      <c r="B54" s="5" t="n">
        <v>441</v>
      </c>
      <c r="C54" s="5" t="n">
        <v>435</v>
      </c>
    </row>
    <row r="55" spans="1:3">
      <c r="A55" s="4" t="s">
        <v>216</v>
      </c>
      <c r="B55" s="5" t="n">
        <v>100</v>
      </c>
      <c r="C55" s="5" t="n">
        <v>2092</v>
      </c>
    </row>
    <row r="56" spans="1:3">
      <c r="A56" s="4" t="s">
        <v>164</v>
      </c>
      <c r="B56" s="5" t="n">
        <v>-175529</v>
      </c>
      <c r="C56" s="5" t="n">
        <v>0</v>
      </c>
    </row>
    <row r="57" spans="1:3">
      <c r="A57" s="3" t="s">
        <v>217</v>
      </c>
    </row>
    <row r="58" spans="1:3">
      <c r="A58" s="4" t="s">
        <v>218</v>
      </c>
      <c r="B58" s="5" t="n">
        <v>49728</v>
      </c>
      <c r="C58" s="5" t="n">
        <v>32925</v>
      </c>
    </row>
    <row r="59" spans="1:3">
      <c r="A59" s="4" t="s">
        <v>125</v>
      </c>
    </row>
    <row r="60" spans="1:3">
      <c r="A60" s="3" t="s">
        <v>183</v>
      </c>
    </row>
    <row r="61" spans="1:3">
      <c r="A61" s="4" t="s">
        <v>185</v>
      </c>
      <c r="C61" s="5" t="n">
        <v>-158000</v>
      </c>
    </row>
    <row r="62" spans="1:3">
      <c r="A62" s="4" t="s">
        <v>219</v>
      </c>
      <c r="B62" s="5" t="n">
        <v>-29822</v>
      </c>
      <c r="C62" s="5" t="n">
        <v>-36026</v>
      </c>
    </row>
    <row r="63" spans="1:3">
      <c r="A63" s="4" t="s">
        <v>220</v>
      </c>
      <c r="B63" s="5" t="n">
        <v>-253333</v>
      </c>
      <c r="C63" s="5" t="n">
        <v>-240702</v>
      </c>
    </row>
    <row r="64" spans="1:3">
      <c r="A64" s="4" t="s">
        <v>128</v>
      </c>
    </row>
    <row r="65" spans="1:3">
      <c r="A65" s="3" t="s">
        <v>183</v>
      </c>
    </row>
    <row r="66" spans="1:3">
      <c r="A66" s="4" t="s">
        <v>219</v>
      </c>
      <c r="B66" s="5" t="n">
        <v>-1524</v>
      </c>
      <c r="C66" s="5" t="n">
        <v>-870</v>
      </c>
    </row>
    <row r="67" spans="1:3">
      <c r="A67" s="4" t="s">
        <v>24</v>
      </c>
    </row>
    <row r="68" spans="1:3">
      <c r="A68" s="3" t="s">
        <v>174</v>
      </c>
    </row>
    <row r="69" spans="1:3">
      <c r="A69" s="4" t="s">
        <v>175</v>
      </c>
      <c r="B69" s="5" t="n">
        <v>72240</v>
      </c>
      <c r="C69" s="5" t="n">
        <v>31796</v>
      </c>
    </row>
    <row r="70" spans="1:3">
      <c r="A70" s="3" t="s">
        <v>176</v>
      </c>
    </row>
    <row r="71" spans="1:3">
      <c r="A71" s="4" t="s">
        <v>177</v>
      </c>
      <c r="B71" s="5" t="n">
        <v>-42314</v>
      </c>
      <c r="C71" s="5" t="n">
        <v>632</v>
      </c>
    </row>
    <row r="72" spans="1:3">
      <c r="A72" s="4" t="s">
        <v>108</v>
      </c>
      <c r="B72" s="5" t="n">
        <v>784</v>
      </c>
      <c r="C72" s="5" t="n">
        <v>0</v>
      </c>
    </row>
    <row r="73" spans="1:3">
      <c r="A73" s="4" t="s">
        <v>99</v>
      </c>
      <c r="B73" s="5" t="n">
        <v>0</v>
      </c>
      <c r="C73" s="5" t="n">
        <v>15317</v>
      </c>
    </row>
    <row r="74" spans="1:3">
      <c r="A74" s="4" t="s">
        <v>97</v>
      </c>
      <c r="B74" s="5" t="n">
        <v>128316</v>
      </c>
      <c r="C74" s="5" t="n">
        <v>108266</v>
      </c>
    </row>
    <row r="75" spans="1:3">
      <c r="A75" s="4" t="s">
        <v>178</v>
      </c>
      <c r="B75" s="5" t="n">
        <v>979</v>
      </c>
      <c r="C75" s="5" t="n">
        <v>-1806</v>
      </c>
    </row>
    <row r="76" spans="1:3">
      <c r="A76" s="4" t="s">
        <v>179</v>
      </c>
      <c r="B76" s="5" t="n">
        <v>7047</v>
      </c>
      <c r="C76" s="5" t="n">
        <v>8902</v>
      </c>
    </row>
    <row r="77" spans="1:3">
      <c r="A77" s="4" t="s">
        <v>111</v>
      </c>
      <c r="B77" s="5" t="n">
        <v>2366</v>
      </c>
      <c r="C77" s="5" t="n">
        <v>524</v>
      </c>
    </row>
    <row r="78" spans="1:3">
      <c r="A78" s="4" t="s">
        <v>180</v>
      </c>
      <c r="B78" s="5" t="n">
        <v>204</v>
      </c>
      <c r="C78" s="5" t="n">
        <v>204</v>
      </c>
    </row>
    <row r="79" spans="1:3">
      <c r="A79" s="3" t="s">
        <v>181</v>
      </c>
    </row>
    <row r="80" spans="1:3">
      <c r="A80" s="4" t="s">
        <v>33</v>
      </c>
      <c r="B80" s="5" t="n">
        <v>886</v>
      </c>
      <c r="C80" s="5" t="n">
        <v>1239</v>
      </c>
    </row>
    <row r="81" spans="1:3">
      <c r="A81" s="4" t="s">
        <v>34</v>
      </c>
      <c r="B81" s="5" t="n">
        <v>-5703</v>
      </c>
      <c r="C81" s="5" t="n">
        <v>-13814</v>
      </c>
    </row>
    <row r="82" spans="1:3">
      <c r="A82" s="4" t="s">
        <v>41</v>
      </c>
      <c r="B82" s="5" t="n">
        <v>10060</v>
      </c>
      <c r="C82" s="5" t="n">
        <v>-16020</v>
      </c>
    </row>
    <row r="83" spans="1:3">
      <c r="A83" s="4" t="s">
        <v>42</v>
      </c>
      <c r="B83" s="5" t="n">
        <v>-5407</v>
      </c>
      <c r="C83" s="5" t="n">
        <v>-4413</v>
      </c>
    </row>
    <row r="84" spans="1:3">
      <c r="A84" s="4" t="s">
        <v>182</v>
      </c>
      <c r="B84" s="5" t="n">
        <v>169458</v>
      </c>
      <c r="C84" s="5" t="n">
        <v>130827</v>
      </c>
    </row>
    <row r="85" spans="1:3">
      <c r="A85" s="3" t="s">
        <v>183</v>
      </c>
    </row>
    <row r="86" spans="1:3">
      <c r="A86" s="4" t="s">
        <v>184</v>
      </c>
      <c r="B86" s="5" t="n">
        <v>242284</v>
      </c>
      <c r="C86" s="5" t="n">
        <v>24462</v>
      </c>
    </row>
    <row r="87" spans="1:3">
      <c r="A87" s="4" t="s">
        <v>185</v>
      </c>
      <c r="B87" s="5" t="n">
        <v>0</v>
      </c>
      <c r="C87" s="5" t="n">
        <v>-157967</v>
      </c>
    </row>
    <row r="88" spans="1:3">
      <c r="A88" s="4" t="s">
        <v>186</v>
      </c>
      <c r="B88" s="5" t="n">
        <v>0</v>
      </c>
      <c r="C88" s="5" t="n">
        <v>-16955</v>
      </c>
    </row>
    <row r="89" spans="1:3">
      <c r="A89" s="4" t="s">
        <v>187</v>
      </c>
      <c r="B89" s="5" t="n">
        <v>-2007</v>
      </c>
      <c r="C89" s="5" t="n">
        <v>-3562</v>
      </c>
    </row>
    <row r="90" spans="1:3">
      <c r="A90" s="4" t="s">
        <v>188</v>
      </c>
      <c r="B90" s="5" t="n">
        <v>-44402</v>
      </c>
      <c r="C90" s="5" t="n">
        <v>-431620</v>
      </c>
    </row>
    <row r="91" spans="1:3">
      <c r="A91" s="3" t="s">
        <v>189</v>
      </c>
    </row>
    <row r="92" spans="1:3">
      <c r="A92" s="4" t="s">
        <v>221</v>
      </c>
      <c r="B92" s="5" t="n">
        <v>0</v>
      </c>
      <c r="C92" s="5" t="n">
        <v>187403</v>
      </c>
    </row>
    <row r="93" spans="1:3">
      <c r="A93" s="4" t="s">
        <v>192</v>
      </c>
      <c r="B93" s="5" t="n">
        <v>-55892</v>
      </c>
      <c r="C93" s="5" t="n">
        <v>0</v>
      </c>
    </row>
    <row r="94" spans="1:3">
      <c r="A94" s="4" t="s">
        <v>193</v>
      </c>
      <c r="B94" s="5" t="n">
        <v>-2726</v>
      </c>
      <c r="C94" s="5" t="n">
        <v>0</v>
      </c>
    </row>
    <row r="95" spans="1:3">
      <c r="A95" s="4" t="s">
        <v>194</v>
      </c>
      <c r="B95" s="5" t="n">
        <v>-450000</v>
      </c>
      <c r="C95" s="5" t="n">
        <v>0</v>
      </c>
    </row>
    <row r="96" spans="1:3">
      <c r="A96" s="4" t="s">
        <v>195</v>
      </c>
      <c r="B96" s="5" t="n">
        <v>0</v>
      </c>
      <c r="C96" s="5" t="n">
        <v>200000</v>
      </c>
    </row>
    <row r="97" spans="1:3">
      <c r="A97" s="4" t="s">
        <v>196</v>
      </c>
      <c r="B97" s="5" t="n">
        <v>458300</v>
      </c>
      <c r="C97" s="5" t="n">
        <v>478600</v>
      </c>
    </row>
    <row r="98" spans="1:3">
      <c r="A98" s="4" t="s">
        <v>197</v>
      </c>
      <c r="B98" s="5" t="n">
        <v>-534600</v>
      </c>
      <c r="C98" s="5" t="n">
        <v>-435614</v>
      </c>
    </row>
    <row r="99" spans="1:3">
      <c r="A99" s="4" t="s">
        <v>198</v>
      </c>
      <c r="B99" s="5" t="n">
        <v>61550</v>
      </c>
      <c r="C99" s="5" t="n">
        <v>1037</v>
      </c>
    </row>
    <row r="100" spans="1:3">
      <c r="A100" s="4" t="s">
        <v>199</v>
      </c>
      <c r="B100" s="5" t="n">
        <v>330000</v>
      </c>
    </row>
    <row r="101" spans="1:3">
      <c r="A101" s="4" t="s">
        <v>200</v>
      </c>
      <c r="B101" s="5" t="n">
        <v>-4256</v>
      </c>
      <c r="C101" s="5" t="n">
        <v>-4915</v>
      </c>
    </row>
    <row r="102" spans="1:3">
      <c r="A102" s="4" t="s">
        <v>201</v>
      </c>
      <c r="B102" s="5" t="n">
        <v>-656</v>
      </c>
      <c r="C102" s="5" t="n">
        <v>-5840</v>
      </c>
    </row>
    <row r="103" spans="1:3">
      <c r="A103" s="4" t="s">
        <v>202</v>
      </c>
      <c r="B103" s="5" t="n">
        <v>374405</v>
      </c>
      <c r="C103" s="5" t="n">
        <v>8158</v>
      </c>
    </row>
    <row r="104" spans="1:3">
      <c r="A104" s="4" t="s">
        <v>203</v>
      </c>
      <c r="B104" s="5" t="n">
        <v>-2757</v>
      </c>
      <c r="C104" s="5" t="n">
        <v>-4283</v>
      </c>
    </row>
    <row r="105" spans="1:3">
      <c r="A105" s="4" t="s">
        <v>222</v>
      </c>
      <c r="B105" s="5" t="n">
        <v>-151271</v>
      </c>
      <c r="C105" s="5" t="n">
        <v>-156</v>
      </c>
    </row>
    <row r="106" spans="1:3">
      <c r="A106" s="4" t="s">
        <v>205</v>
      </c>
      <c r="B106" s="5" t="n">
        <v>-102624</v>
      </c>
      <c r="C106" s="5" t="n">
        <v>307631</v>
      </c>
    </row>
    <row r="107" spans="1:3">
      <c r="A107" s="4" t="s">
        <v>206</v>
      </c>
      <c r="B107" s="5" t="n">
        <v>22432</v>
      </c>
      <c r="C107" s="5" t="n">
        <v>6838</v>
      </c>
    </row>
    <row r="108" spans="1:3">
      <c r="A108" s="4" t="s">
        <v>207</v>
      </c>
      <c r="B108" s="5" t="n">
        <v>64772</v>
      </c>
      <c r="C108" s="5" t="n">
        <v>46957</v>
      </c>
    </row>
    <row r="109" spans="1:3">
      <c r="A109" s="4" t="s">
        <v>208</v>
      </c>
      <c r="B109" s="5" t="n">
        <v>87204</v>
      </c>
      <c r="C109" s="5" t="n">
        <v>53795</v>
      </c>
    </row>
    <row r="110" spans="1:3">
      <c r="A110" s="3" t="s">
        <v>209</v>
      </c>
    </row>
    <row r="111" spans="1:3">
      <c r="A111" s="4" t="s">
        <v>210</v>
      </c>
      <c r="B111" s="5" t="n">
        <v>64772</v>
      </c>
      <c r="C111" s="5" t="n">
        <v>46957</v>
      </c>
    </row>
    <row r="112" spans="1:3">
      <c r="A112" s="3" t="s">
        <v>211</v>
      </c>
    </row>
    <row r="113" spans="1:3">
      <c r="A113" s="4" t="s">
        <v>166</v>
      </c>
      <c r="B113" s="5" t="n">
        <v>478</v>
      </c>
      <c r="C113" s="5" t="n">
        <v>0</v>
      </c>
    </row>
    <row r="114" spans="1:3">
      <c r="A114" s="4" t="s">
        <v>212</v>
      </c>
      <c r="B114" s="5" t="n">
        <v>8729</v>
      </c>
      <c r="C114" s="5" t="n">
        <v>3000</v>
      </c>
    </row>
    <row r="115" spans="1:3">
      <c r="A115" s="4" t="s">
        <v>213</v>
      </c>
      <c r="B115" s="5" t="n">
        <v>0</v>
      </c>
      <c r="C115" s="5" t="n">
        <v>-3071</v>
      </c>
    </row>
    <row r="116" spans="1:3">
      <c r="A116" s="4" t="s">
        <v>214</v>
      </c>
      <c r="B116" s="5" t="n">
        <v>15174</v>
      </c>
      <c r="C116" s="5" t="n">
        <v>25214</v>
      </c>
    </row>
    <row r="117" spans="1:3">
      <c r="A117" s="4" t="s">
        <v>215</v>
      </c>
      <c r="B117" s="5" t="n">
        <v>441</v>
      </c>
      <c r="C117" s="5" t="n">
        <v>435</v>
      </c>
    </row>
    <row r="118" spans="1:3">
      <c r="A118" s="4" t="s">
        <v>216</v>
      </c>
      <c r="B118" s="5" t="n">
        <v>100</v>
      </c>
      <c r="C118" s="5" t="n">
        <v>2092</v>
      </c>
    </row>
    <row r="119" spans="1:3">
      <c r="A119" s="4" t="s">
        <v>164</v>
      </c>
      <c r="B119" s="5" t="n">
        <v>-175529</v>
      </c>
      <c r="C119" s="5" t="n">
        <v>0</v>
      </c>
    </row>
    <row r="120" spans="1:3">
      <c r="A120" s="3" t="s">
        <v>217</v>
      </c>
    </row>
    <row r="121" spans="1:3">
      <c r="A121" s="4" t="s">
        <v>218</v>
      </c>
      <c r="B121" s="5" t="n">
        <v>49728</v>
      </c>
      <c r="C121" s="5" t="n">
        <v>32925</v>
      </c>
    </row>
    <row r="122" spans="1:3">
      <c r="A122" s="4" t="s">
        <v>223</v>
      </c>
    </row>
    <row r="123" spans="1:3">
      <c r="A123" s="3" t="s">
        <v>189</v>
      </c>
    </row>
    <row r="124" spans="1:3">
      <c r="A124" s="4" t="s">
        <v>222</v>
      </c>
      <c r="B124" s="5" t="n">
        <v>-123838</v>
      </c>
      <c r="C124" s="5" t="n">
        <v>-115902</v>
      </c>
    </row>
    <row r="125" spans="1:3">
      <c r="A125" s="4" t="s">
        <v>224</v>
      </c>
    </row>
    <row r="126" spans="1:3">
      <c r="A126" s="3" t="s">
        <v>189</v>
      </c>
    </row>
    <row r="127" spans="1:3">
      <c r="A127" s="4" t="s">
        <v>222</v>
      </c>
      <c r="B127" s="5" t="n">
        <v>-883</v>
      </c>
      <c r="C127" s="5" t="n">
        <v>-857</v>
      </c>
    </row>
    <row r="128" spans="1:3">
      <c r="A128" s="4" t="s">
        <v>136</v>
      </c>
    </row>
    <row r="129" spans="1:3">
      <c r="A129" s="3" t="s">
        <v>183</v>
      </c>
    </row>
    <row r="130" spans="1:3">
      <c r="A130" s="4" t="s">
        <v>219</v>
      </c>
      <c r="B130" s="5" t="n">
        <v>-29822</v>
      </c>
      <c r="C130" s="5" t="n">
        <v>-36026</v>
      </c>
    </row>
    <row r="131" spans="1:3">
      <c r="A131" s="4" t="s">
        <v>220</v>
      </c>
      <c r="B131" s="5" t="n">
        <v>-253333</v>
      </c>
      <c r="C131" s="5" t="n">
        <v>-240702</v>
      </c>
    </row>
    <row r="132" spans="1:3">
      <c r="A132" s="4" t="s">
        <v>137</v>
      </c>
    </row>
    <row r="133" spans="1:3">
      <c r="A133" s="3" t="s">
        <v>183</v>
      </c>
    </row>
    <row r="134" spans="1:3">
      <c r="A134" s="4" t="s">
        <v>219</v>
      </c>
      <c r="B134" s="7" t="n">
        <v>-1524</v>
      </c>
      <c r="C134" s="7" t="n">
        <v>-8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1</v>
      </c>
      <c r="B1" s="2" t="s">
        <v>1</v>
      </c>
    </row>
    <row r="2" spans="1:2">
      <c r="B2" s="2" t="s">
        <v>682</v>
      </c>
    </row>
    <row r="3" spans="1:2">
      <c r="A3" s="3" t="s">
        <v>265</v>
      </c>
    </row>
    <row r="4" spans="1:2">
      <c r="A4" s="4" t="s">
        <v>683</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7</v>
      </c>
      <c r="D1" s="2" t="s">
        <v>1</v>
      </c>
    </row>
    <row r="2" spans="1:5">
      <c r="B2" s="2" t="s">
        <v>2</v>
      </c>
      <c r="C2" s="2" t="s">
        <v>88</v>
      </c>
      <c r="D2" s="2" t="s">
        <v>2</v>
      </c>
      <c r="E2" s="2" t="s">
        <v>88</v>
      </c>
    </row>
    <row r="3" spans="1:5">
      <c r="A3" s="3" t="s">
        <v>685</v>
      </c>
    </row>
    <row r="4" spans="1:5">
      <c r="A4" s="4" t="s">
        <v>93</v>
      </c>
      <c r="B4" s="7" t="n">
        <v>201059</v>
      </c>
      <c r="C4" s="7" t="n">
        <v>179008</v>
      </c>
      <c r="D4" s="7" t="n">
        <v>421468</v>
      </c>
      <c r="E4" s="7" t="n">
        <v>371946</v>
      </c>
    </row>
    <row r="5" spans="1:5">
      <c r="A5" s="4" t="s">
        <v>98</v>
      </c>
      <c r="B5" s="5" t="n">
        <v>-2733</v>
      </c>
      <c r="C5" s="5" t="n">
        <v>-2465</v>
      </c>
      <c r="D5" s="5" t="n">
        <v>-5575</v>
      </c>
      <c r="E5" s="5" t="n">
        <v>-4822</v>
      </c>
    </row>
    <row r="6" spans="1:5">
      <c r="A6" s="4" t="s">
        <v>686</v>
      </c>
      <c r="B6" s="5" t="n">
        <v>-23338</v>
      </c>
      <c r="C6" s="5" t="n">
        <v>-14573</v>
      </c>
      <c r="D6" s="5" t="n">
        <v>-47022</v>
      </c>
      <c r="E6" s="5" t="n">
        <v>-29290</v>
      </c>
    </row>
    <row r="7" spans="1:5">
      <c r="A7" s="4" t="s">
        <v>97</v>
      </c>
      <c r="B7" s="5" t="n">
        <v>-65751</v>
      </c>
      <c r="C7" s="5" t="n">
        <v>-56966</v>
      </c>
      <c r="D7" s="5" t="n">
        <v>-131944</v>
      </c>
      <c r="E7" s="5" t="n">
        <v>-110317</v>
      </c>
    </row>
    <row r="8" spans="1:5">
      <c r="A8" s="4" t="s">
        <v>687</v>
      </c>
      <c r="B8" s="5" t="n">
        <v>-170205</v>
      </c>
      <c r="C8" s="5" t="n">
        <v>-166398</v>
      </c>
      <c r="D8" s="5" t="n">
        <v>-340208</v>
      </c>
      <c r="E8" s="5" t="n">
        <v>-310117</v>
      </c>
    </row>
    <row r="9" spans="1:5">
      <c r="A9" s="4" t="s">
        <v>688</v>
      </c>
      <c r="B9" s="5" t="n">
        <v>2452</v>
      </c>
      <c r="C9" s="5" t="n">
        <v>2288</v>
      </c>
      <c r="D9" s="5" t="n">
        <v>5183</v>
      </c>
      <c r="E9" s="5" t="n">
        <v>4902</v>
      </c>
    </row>
    <row r="10" spans="1:5">
      <c r="A10" s="4" t="s">
        <v>689</v>
      </c>
      <c r="B10" s="5" t="n">
        <v>221630</v>
      </c>
      <c r="C10" s="5" t="n">
        <v>180240</v>
      </c>
      <c r="D10" s="5" t="n">
        <v>423934</v>
      </c>
      <c r="E10" s="5" t="n">
        <v>374410</v>
      </c>
    </row>
    <row r="11" spans="1:5">
      <c r="A11" s="4" t="s">
        <v>690</v>
      </c>
      <c r="B11" s="5" t="n">
        <v>30854</v>
      </c>
      <c r="C11" s="5" t="n">
        <v>12610</v>
      </c>
      <c r="D11" s="5" t="n">
        <v>81260</v>
      </c>
      <c r="E11" s="5" t="n">
        <v>61829</v>
      </c>
    </row>
    <row r="12" spans="1:5">
      <c r="A12" s="4" t="s">
        <v>442</v>
      </c>
      <c r="B12" s="5" t="n">
        <v>42314</v>
      </c>
      <c r="C12" s="5" t="n">
        <v>-632</v>
      </c>
      <c r="D12" s="5" t="n">
        <v>42314</v>
      </c>
      <c r="E12" s="5" t="n">
        <v>-632</v>
      </c>
    </row>
    <row r="13" spans="1:5">
      <c r="A13" s="4" t="s">
        <v>108</v>
      </c>
      <c r="B13" s="5" t="n">
        <v>-784</v>
      </c>
      <c r="C13" s="5" t="n">
        <v>0</v>
      </c>
      <c r="D13" s="5" t="n">
        <v>-784</v>
      </c>
      <c r="E13" s="5" t="n">
        <v>0</v>
      </c>
    </row>
    <row r="14" spans="1:5">
      <c r="A14" s="4" t="s">
        <v>100</v>
      </c>
      <c r="B14" s="5" t="n">
        <v>2648</v>
      </c>
      <c r="C14" s="5" t="n">
        <v>0</v>
      </c>
      <c r="D14" s="5" t="n">
        <v>2648</v>
      </c>
      <c r="E14" s="5" t="n">
        <v>0</v>
      </c>
    </row>
    <row r="15" spans="1:5">
      <c r="A15" s="4" t="s">
        <v>99</v>
      </c>
      <c r="B15" s="5" t="n">
        <v>0</v>
      </c>
      <c r="C15" s="5" t="n">
        <v>-15317</v>
      </c>
      <c r="D15" s="5" t="n">
        <v>0</v>
      </c>
      <c r="E15" s="5" t="n">
        <v>-15317</v>
      </c>
    </row>
    <row r="16" spans="1:5">
      <c r="A16" s="4" t="s">
        <v>111</v>
      </c>
      <c r="B16" s="5" t="n">
        <v>-2085</v>
      </c>
      <c r="C16" s="5" t="n">
        <v>-267</v>
      </c>
      <c r="D16" s="5" t="n">
        <v>-2366</v>
      </c>
      <c r="E16" s="5" t="n">
        <v>-524</v>
      </c>
    </row>
    <row r="17" spans="1:5">
      <c r="A17" s="4" t="s">
        <v>112</v>
      </c>
      <c r="B17" s="5" t="n">
        <v>45990</v>
      </c>
      <c r="C17" s="5" t="n">
        <v>-2653</v>
      </c>
      <c r="D17" s="5" t="n">
        <v>72240</v>
      </c>
      <c r="E17" s="5" t="n">
        <v>31796</v>
      </c>
    </row>
    <row r="18" spans="1:5">
      <c r="A18" s="4" t="s">
        <v>691</v>
      </c>
    </row>
    <row r="19" spans="1:5">
      <c r="A19" s="3" t="s">
        <v>685</v>
      </c>
    </row>
    <row r="20" spans="1:5">
      <c r="A20" s="4" t="s">
        <v>93</v>
      </c>
      <c r="B20" s="5" t="n">
        <v>220811</v>
      </c>
      <c r="C20" s="5" t="n">
        <v>179408</v>
      </c>
      <c r="D20" s="5" t="n">
        <v>422294</v>
      </c>
      <c r="E20" s="5" t="n">
        <v>372745</v>
      </c>
    </row>
    <row r="21" spans="1:5">
      <c r="A21" s="4" t="s">
        <v>690</v>
      </c>
      <c r="B21" s="5" t="n">
        <v>102311</v>
      </c>
      <c r="C21" s="5" t="n">
        <v>93374</v>
      </c>
      <c r="D21" s="5" t="n">
        <v>221715</v>
      </c>
      <c r="E21" s="5" t="n">
        <v>200398</v>
      </c>
    </row>
    <row r="22" spans="1:5">
      <c r="A22" s="4" t="s">
        <v>112</v>
      </c>
      <c r="B22" s="5" t="n">
        <v>45990</v>
      </c>
      <c r="C22" s="5" t="n">
        <v>-2653</v>
      </c>
      <c r="D22" s="5" t="n">
        <v>72240</v>
      </c>
      <c r="E22" s="5" t="n">
        <v>31796</v>
      </c>
    </row>
    <row r="23" spans="1:5">
      <c r="A23" s="4" t="s">
        <v>692</v>
      </c>
    </row>
    <row r="24" spans="1:5">
      <c r="A24" s="3" t="s">
        <v>685</v>
      </c>
    </row>
    <row r="25" spans="1:5">
      <c r="A25" s="4" t="s">
        <v>693</v>
      </c>
      <c r="B25" s="5" t="n">
        <v>190223</v>
      </c>
      <c r="C25" s="5" t="n">
        <v>169874</v>
      </c>
      <c r="D25" s="5" t="n">
        <v>396612</v>
      </c>
      <c r="E25" s="5" t="n">
        <v>349584</v>
      </c>
    </row>
    <row r="26" spans="1:5">
      <c r="A26" s="4" t="s">
        <v>104</v>
      </c>
      <c r="B26" s="5" t="n">
        <v>383</v>
      </c>
      <c r="C26" s="5" t="n">
        <v>385</v>
      </c>
      <c r="D26" s="5" t="n">
        <v>764</v>
      </c>
      <c r="E26" s="5" t="n">
        <v>776</v>
      </c>
    </row>
    <row r="27" spans="1:5">
      <c r="A27" s="4" t="s">
        <v>93</v>
      </c>
      <c r="B27" s="5" t="n">
        <v>190606</v>
      </c>
      <c r="C27" s="5" t="n">
        <v>170259</v>
      </c>
      <c r="D27" s="5" t="n">
        <v>397376</v>
      </c>
      <c r="E27" s="5" t="n">
        <v>350360</v>
      </c>
    </row>
    <row r="28" spans="1:5">
      <c r="A28" s="4" t="s">
        <v>694</v>
      </c>
      <c r="B28" s="5" t="n">
        <v>-86136</v>
      </c>
      <c r="C28" s="5" t="n">
        <v>-75172</v>
      </c>
      <c r="D28" s="5" t="n">
        <v>-174196</v>
      </c>
      <c r="E28" s="5" t="n">
        <v>-150129</v>
      </c>
    </row>
    <row r="29" spans="1:5">
      <c r="A29" s="4" t="s">
        <v>98</v>
      </c>
      <c r="B29" s="5" t="n">
        <v>-1940</v>
      </c>
      <c r="C29" s="5" t="n">
        <v>-1687</v>
      </c>
      <c r="D29" s="5" t="n">
        <v>-3987</v>
      </c>
      <c r="E29" s="5" t="n">
        <v>-3287</v>
      </c>
    </row>
    <row r="30" spans="1:5">
      <c r="A30" s="4" t="s">
        <v>686</v>
      </c>
      <c r="B30" s="5" t="n">
        <v>-1760</v>
      </c>
      <c r="C30" s="5" t="n">
        <v>664</v>
      </c>
      <c r="D30" s="5" t="n">
        <v>-3389</v>
      </c>
      <c r="E30" s="5" t="n">
        <v>346</v>
      </c>
    </row>
    <row r="31" spans="1:5">
      <c r="A31" s="4" t="s">
        <v>695</v>
      </c>
      <c r="B31" s="5" t="n">
        <v>100770</v>
      </c>
      <c r="C31" s="5" t="n">
        <v>94064</v>
      </c>
      <c r="D31" s="5" t="n">
        <v>215804</v>
      </c>
      <c r="E31" s="5" t="n">
        <v>197290</v>
      </c>
    </row>
    <row r="32" spans="1:5">
      <c r="A32" s="4" t="s">
        <v>97</v>
      </c>
      <c r="B32" s="5" t="n">
        <v>60454</v>
      </c>
      <c r="C32" s="5" t="n">
        <v>53345</v>
      </c>
      <c r="D32" s="5" t="n">
        <v>122262</v>
      </c>
      <c r="E32" s="5" t="n">
        <v>103002</v>
      </c>
    </row>
    <row r="33" spans="1:5">
      <c r="A33" s="4" t="s">
        <v>696</v>
      </c>
      <c r="B33" s="5" t="n">
        <v>148905</v>
      </c>
      <c r="C33" s="5" t="n">
        <v>148074</v>
      </c>
      <c r="D33" s="5" t="n">
        <v>283155</v>
      </c>
      <c r="E33" s="5" t="n">
        <v>276728</v>
      </c>
    </row>
    <row r="34" spans="1:5">
      <c r="A34" s="4" t="s">
        <v>697</v>
      </c>
    </row>
    <row r="35" spans="1:5">
      <c r="A35" s="3" t="s">
        <v>685</v>
      </c>
    </row>
    <row r="36" spans="1:5">
      <c r="A36" s="4" t="s">
        <v>693</v>
      </c>
      <c r="B36" s="5" t="n">
        <v>6182</v>
      </c>
      <c r="C36" s="5" t="n">
        <v>6171</v>
      </c>
      <c r="D36" s="5" t="n">
        <v>16625</v>
      </c>
      <c r="E36" s="5" t="n">
        <v>16329</v>
      </c>
    </row>
    <row r="37" spans="1:5">
      <c r="A37" s="4" t="s">
        <v>104</v>
      </c>
      <c r="B37" s="5" t="n">
        <v>41</v>
      </c>
      <c r="C37" s="5" t="n">
        <v>15</v>
      </c>
      <c r="D37" s="5" t="n">
        <v>62</v>
      </c>
      <c r="E37" s="5" t="n">
        <v>23</v>
      </c>
    </row>
    <row r="38" spans="1:5">
      <c r="A38" s="4" t="s">
        <v>93</v>
      </c>
      <c r="B38" s="5" t="n">
        <v>6223</v>
      </c>
      <c r="C38" s="5" t="n">
        <v>6186</v>
      </c>
      <c r="D38" s="5" t="n">
        <v>16687</v>
      </c>
      <c r="E38" s="5" t="n">
        <v>16352</v>
      </c>
    </row>
    <row r="39" spans="1:5">
      <c r="A39" s="4" t="s">
        <v>694</v>
      </c>
      <c r="B39" s="5" t="n">
        <v>-3730</v>
      </c>
      <c r="C39" s="5" t="n">
        <v>-3892</v>
      </c>
      <c r="D39" s="5" t="n">
        <v>-7155</v>
      </c>
      <c r="E39" s="5" t="n">
        <v>-7157</v>
      </c>
    </row>
    <row r="40" spans="1:5">
      <c r="A40" s="4" t="s">
        <v>98</v>
      </c>
      <c r="B40" s="5" t="n">
        <v>-793</v>
      </c>
      <c r="C40" s="5" t="n">
        <v>-778</v>
      </c>
      <c r="D40" s="5" t="n">
        <v>-1588</v>
      </c>
      <c r="E40" s="5" t="n">
        <v>-1535</v>
      </c>
    </row>
    <row r="41" spans="1:5">
      <c r="A41" s="4" t="s">
        <v>686</v>
      </c>
      <c r="B41" s="5" t="n">
        <v>-1269</v>
      </c>
      <c r="C41" s="5" t="n">
        <v>-1342</v>
      </c>
      <c r="D41" s="5" t="n">
        <v>-2522</v>
      </c>
      <c r="E41" s="5" t="n">
        <v>-2675</v>
      </c>
    </row>
    <row r="42" spans="1:5">
      <c r="A42" s="4" t="s">
        <v>695</v>
      </c>
      <c r="B42" s="5" t="n">
        <v>431</v>
      </c>
      <c r="C42" s="5" t="n">
        <v>174</v>
      </c>
      <c r="D42" s="5" t="n">
        <v>5422</v>
      </c>
      <c r="E42" s="5" t="n">
        <v>4985</v>
      </c>
    </row>
    <row r="43" spans="1:5">
      <c r="A43" s="4" t="s">
        <v>97</v>
      </c>
      <c r="B43" s="5" t="n">
        <v>1952</v>
      </c>
      <c r="C43" s="5" t="n">
        <v>1869</v>
      </c>
      <c r="D43" s="5" t="n">
        <v>3894</v>
      </c>
      <c r="E43" s="5" t="n">
        <v>3729</v>
      </c>
    </row>
    <row r="44" spans="1:5">
      <c r="A44" s="4" t="s">
        <v>696</v>
      </c>
      <c r="B44" s="5" t="n">
        <v>378</v>
      </c>
      <c r="C44" s="5" t="n">
        <v>661</v>
      </c>
      <c r="D44" s="5" t="n">
        <v>1524</v>
      </c>
      <c r="E44" s="5" t="n">
        <v>870</v>
      </c>
    </row>
    <row r="45" spans="1:5">
      <c r="A45" s="4" t="s">
        <v>698</v>
      </c>
    </row>
    <row r="46" spans="1:5">
      <c r="A46" s="3" t="s">
        <v>685</v>
      </c>
    </row>
    <row r="47" spans="1:5">
      <c r="A47" s="4" t="s">
        <v>695</v>
      </c>
      <c r="B47" s="5" t="n">
        <v>487</v>
      </c>
      <c r="C47" s="5" t="n">
        <v>-1254</v>
      </c>
      <c r="D47" s="5" t="n">
        <v>-872</v>
      </c>
      <c r="E47" s="5" t="n">
        <v>-2726</v>
      </c>
    </row>
    <row r="48" spans="1:5">
      <c r="A48" s="4" t="s">
        <v>699</v>
      </c>
      <c r="B48" s="5" t="n">
        <v>2202</v>
      </c>
      <c r="C48" s="5" t="n">
        <v>675</v>
      </c>
      <c r="D48" s="5" t="n">
        <v>3048</v>
      </c>
      <c r="E48" s="5" t="n">
        <v>1131</v>
      </c>
    </row>
    <row r="49" spans="1:5">
      <c r="A49" s="4" t="s">
        <v>687</v>
      </c>
      <c r="B49" s="5" t="n">
        <v>-1715</v>
      </c>
      <c r="C49" s="5" t="n">
        <v>-1929</v>
      </c>
      <c r="D49" s="5" t="n">
        <v>-3920</v>
      </c>
      <c r="E49" s="5" t="n">
        <v>-3857</v>
      </c>
    </row>
    <row r="50" spans="1:5">
      <c r="A50" s="4" t="s">
        <v>700</v>
      </c>
    </row>
    <row r="51" spans="1:5">
      <c r="A51" s="3" t="s">
        <v>685</v>
      </c>
    </row>
    <row r="52" spans="1:5">
      <c r="A52" s="4" t="s">
        <v>695</v>
      </c>
      <c r="B52" s="5" t="n">
        <v>623</v>
      </c>
      <c r="C52" s="5" t="n">
        <v>390</v>
      </c>
      <c r="D52" s="5" t="n">
        <v>1361</v>
      </c>
      <c r="E52" s="5" t="n">
        <v>849</v>
      </c>
    </row>
    <row r="53" spans="1:5">
      <c r="A53" s="4" t="s">
        <v>687</v>
      </c>
      <c r="B53" s="5" t="n">
        <v>-1829</v>
      </c>
      <c r="C53" s="5" t="n">
        <v>-1898</v>
      </c>
      <c r="D53" s="5" t="n">
        <v>-3822</v>
      </c>
      <c r="E53" s="5" t="n">
        <v>-4053</v>
      </c>
    </row>
    <row r="54" spans="1:5">
      <c r="A54" s="4" t="s">
        <v>688</v>
      </c>
      <c r="B54" s="5" t="n">
        <v>2452</v>
      </c>
      <c r="C54" s="5" t="n">
        <v>2288</v>
      </c>
      <c r="D54" s="5" t="n">
        <v>5183</v>
      </c>
      <c r="E54" s="5" t="n">
        <v>4902</v>
      </c>
    </row>
    <row r="55" spans="1:5">
      <c r="A55" s="4" t="s">
        <v>701</v>
      </c>
    </row>
    <row r="56" spans="1:5">
      <c r="A56" s="3" t="s">
        <v>685</v>
      </c>
    </row>
    <row r="57" spans="1:5">
      <c r="A57" s="4" t="s">
        <v>93</v>
      </c>
      <c r="B57" s="5" t="n">
        <v>819</v>
      </c>
      <c r="C57" s="5" t="n">
        <v>832</v>
      </c>
      <c r="D57" s="5" t="n">
        <v>1640</v>
      </c>
      <c r="E57" s="5" t="n">
        <v>1665</v>
      </c>
    </row>
    <row r="58" spans="1:5">
      <c r="A58" s="4" t="s">
        <v>687</v>
      </c>
      <c r="B58" s="7" t="n">
        <v>-32663</v>
      </c>
      <c r="C58" s="7" t="n">
        <v>-22845</v>
      </c>
      <c r="D58" s="7" t="n">
        <v>-59343</v>
      </c>
      <c r="E58" s="7" t="n">
        <v>-418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702</v>
      </c>
      <c r="B1" s="2" t="s">
        <v>703</v>
      </c>
    </row>
    <row r="2" spans="1:2">
      <c r="A2" s="4" t="s">
        <v>704</v>
      </c>
    </row>
    <row r="3" spans="1:2">
      <c r="A3" s="3" t="s">
        <v>705</v>
      </c>
    </row>
    <row r="4" spans="1:2">
      <c r="A4" s="4" t="s">
        <v>135</v>
      </c>
      <c r="B4" s="8" t="n">
        <v>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23:25Z</dcterms:created>
  <dcterms:modified xmlns:dcterms="http://purl.org/dc/terms/" xmlns:xsi="http://www.w3.org/2001/XMLSchema-instance" xsi:type="dcterms:W3CDTF">2018-08-03T12:23:25Z</dcterms:modified>
</cp:coreProperties>
</file>